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FINANCING ARRANGEMENTS" sheetId="12" state="visible" r:id="rId12"/>
    <sheet xmlns:r="http://schemas.openxmlformats.org/officeDocument/2006/relationships" name="ACCRUED EXPENSES" sheetId="13" state="visible" r:id="rId13"/>
    <sheet xmlns:r="http://schemas.openxmlformats.org/officeDocument/2006/relationships" name="SHARE-BASED PAYMENT PLANS"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CENT ACCOUNTING PRONOUNCEMENT"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INVENTORIES (Tables)" sheetId="23" state="visible" r:id="rId23"/>
    <sheet xmlns:r="http://schemas.openxmlformats.org/officeDocument/2006/relationships" name="FINANCING ARRANGEMENTS (Tables)" sheetId="24" state="visible" r:id="rId24"/>
    <sheet xmlns:r="http://schemas.openxmlformats.org/officeDocument/2006/relationships" name="ACCRUED EXPENSES (Tables)" sheetId="25" state="visible" r:id="rId25"/>
    <sheet xmlns:r="http://schemas.openxmlformats.org/officeDocument/2006/relationships" name="SHARE-BASED PAYMENT PLANS (Tabl"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DISCONTINUED OPERATIONS (Detail" sheetId="33" state="visible" r:id="rId33"/>
    <sheet xmlns:r="http://schemas.openxmlformats.org/officeDocument/2006/relationships" name="DISCONTINUED OPERATIONS (Deta_2" sheetId="34" state="visible" r:id="rId34"/>
    <sheet xmlns:r="http://schemas.openxmlformats.org/officeDocument/2006/relationships" name="ALLOWANCE FOR DOUBTFUL ACCOUN_2" sheetId="35" state="visible" r:id="rId35"/>
    <sheet xmlns:r="http://schemas.openxmlformats.org/officeDocument/2006/relationships" name="INVENTORIES (Details)" sheetId="36" state="visible" r:id="rId36"/>
    <sheet xmlns:r="http://schemas.openxmlformats.org/officeDocument/2006/relationships" name="FINANCING ARRANGEMENTS (Details" sheetId="37" state="visible" r:id="rId37"/>
    <sheet xmlns:r="http://schemas.openxmlformats.org/officeDocument/2006/relationships" name="FINANCING ARRANGEMENTS (Detai_2" sheetId="38" state="visible" r:id="rId38"/>
    <sheet xmlns:r="http://schemas.openxmlformats.org/officeDocument/2006/relationships" name="ACCRUED EXPENSES (Details)" sheetId="39" state="visible" r:id="rId39"/>
    <sheet xmlns:r="http://schemas.openxmlformats.org/officeDocument/2006/relationships" name="SHARE-BASED PAYMENT PLANS (Deta" sheetId="40" state="visible" r:id="rId40"/>
    <sheet xmlns:r="http://schemas.openxmlformats.org/officeDocument/2006/relationships" name="SHARE-BASED PAYMENT PLANS (De_2" sheetId="41" state="visible" r:id="rId41"/>
    <sheet xmlns:r="http://schemas.openxmlformats.org/officeDocument/2006/relationships" name="SHARE-BASED PAYMENT PLANS (De_3" sheetId="42" state="visible" r:id="rId42"/>
    <sheet xmlns:r="http://schemas.openxmlformats.org/officeDocument/2006/relationships" name="SHARE-BASED PAYMENT PLANS (De_4" sheetId="43" state="visible" r:id="rId43"/>
    <sheet xmlns:r="http://schemas.openxmlformats.org/officeDocument/2006/relationships" name="BENEFIT PLANS (Details Narrativ"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CENT ACCOUNTING PRONOUNCEME_2" sheetId="50" state="visible" r:id="rId50"/>
    <sheet xmlns:r="http://schemas.openxmlformats.org/officeDocument/2006/relationships" name="SUBSEQUENT EVENT (Details Narra" sheetId="51" state="visible" r:id="rId51"/>
  </sheets>
  <definedNames/>
  <calcPr calcId="124519" fullCalcOnLoad="1"/>
</workbook>
</file>

<file path=xl/sharedStrings.xml><?xml version="1.0" encoding="utf-8"?>
<sst xmlns="http://schemas.openxmlformats.org/spreadsheetml/2006/main" uniqueCount="589">
  <si>
    <t>Document and Entity Information - USD ($)</t>
  </si>
  <si>
    <t>12 Months Ended</t>
  </si>
  <si>
    <t>Dec. 31, 2018</t>
  </si>
  <si>
    <t>Mar. 15, 2019</t>
  </si>
  <si>
    <t>Jun. 30, 2018</t>
  </si>
  <si>
    <t>Document And Entity Information</t>
  </si>
  <si>
    <t>Entity Registrant Name</t>
  </si>
  <si>
    <t>CAS MEDICAL SYSTEMS INC</t>
  </si>
  <si>
    <t>Entity Central Index Key</t>
  </si>
  <si>
    <t>0000764579</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Consolidated Balance Sheets - USD ($)</t>
  </si>
  <si>
    <t>Dec. 31, 2017</t>
  </si>
  <si>
    <t>CURRENT ASSETS:</t>
  </si>
  <si>
    <t>Cash and cash equivalents</t>
  </si>
  <si>
    <t>Accounts receivable, net</t>
  </si>
  <si>
    <t>Inventories</t>
  </si>
  <si>
    <t>Other current assets</t>
  </si>
  <si>
    <t>Total current assets</t>
  </si>
  <si>
    <t>PROPERTY AND EQUIPMENT:</t>
  </si>
  <si>
    <t>Leasehold improvements</t>
  </si>
  <si>
    <t>Equipment at customers</t>
  </si>
  <si>
    <t>Machinery and equipment</t>
  </si>
  <si>
    <t>Total</t>
  </si>
  <si>
    <t>Accumulated depreciation and amortization</t>
  </si>
  <si>
    <t>Property and equipment, net</t>
  </si>
  <si>
    <t>Intangible and other assets, net</t>
  </si>
  <si>
    <t>Total assets</t>
  </si>
  <si>
    <t>CURRENT LIABILITIES:</t>
  </si>
  <si>
    <t>Accounts payable</t>
  </si>
  <si>
    <t>Accrued expenses</t>
  </si>
  <si>
    <t>Notes payable</t>
  </si>
  <si>
    <t>Current portion of long-term debt, less unamortized debt issuance costs</t>
  </si>
  <si>
    <t>Liabilities associated with discontinued operations</t>
  </si>
  <si>
    <t xml:space="preserve"> </t>
  </si>
  <si>
    <t>Total current liabilities</t>
  </si>
  <si>
    <t>Long-term debt, less current portion and unamortized debt issuance costs</t>
  </si>
  <si>
    <t>Other long-term liabilities</t>
  </si>
  <si>
    <t>Total liabilities</t>
  </si>
  <si>
    <t>Commitments and contingencies (Note 11)</t>
  </si>
  <si>
    <t>STOCKHOLDERS' EQUITY (DEFICIENCY):</t>
  </si>
  <si>
    <t>Common stock, $.004 par value per share, 60,000,000 shares authorized, 29,341,211 and 28,621,697 shares issued at December 31, 2018 and December 31, 2017, respectively, including shares held in treasury</t>
  </si>
  <si>
    <t>Common stock held in treasury, at cost - 86,000 shares</t>
  </si>
  <si>
    <t>Additional paid-in capital</t>
  </si>
  <si>
    <t>Accumulated deficit</t>
  </si>
  <si>
    <t>Total stockholders' equity (deficiency)</t>
  </si>
  <si>
    <t>Total liabilities and stockholders' equity (deficiency)</t>
  </si>
  <si>
    <t>Series A Convertible Preferred Stock [Member]</t>
  </si>
  <si>
    <t>Preferred stock, $.001 par value per share, 1,000,000 shares authorized</t>
  </si>
  <si>
    <t>Series A Exchangeable Preferred Stock [Member]</t>
  </si>
  <si>
    <t>Consolidated Balance Sheets (Parenthetical) - USD ($)</t>
  </si>
  <si>
    <t>Preferred stock, par value</t>
  </si>
  <si>
    <t>$ .001</t>
  </si>
  <si>
    <t>Preferred stock, shares authorized</t>
  </si>
  <si>
    <t>Common stock, par value</t>
  </si>
  <si>
    <t>$ .004</t>
  </si>
  <si>
    <t>Common stock, shares authorized</t>
  </si>
  <si>
    <t>Common stock, shares issued</t>
  </si>
  <si>
    <t>Treasury stock, shares</t>
  </si>
  <si>
    <t>Preferred stock, shares issued</t>
  </si>
  <si>
    <t>Preferred stock, shares outstanding</t>
  </si>
  <si>
    <t>Preferred stock, liquidation value</t>
  </si>
  <si>
    <t>Consolidated Statements of Operations - USD ($)</t>
  </si>
  <si>
    <t>Income Statement [Abstract]</t>
  </si>
  <si>
    <t>Net sales from continuing operations</t>
  </si>
  <si>
    <t>Cost of sales</t>
  </si>
  <si>
    <t>Gross profit</t>
  </si>
  <si>
    <t>Operating expenses:</t>
  </si>
  <si>
    <t>Research and development</t>
  </si>
  <si>
    <t>Selling, general and administrative</t>
  </si>
  <si>
    <t>Total operating expenses</t>
  </si>
  <si>
    <t>Operating loss</t>
  </si>
  <si>
    <t>Interest expense, net</t>
  </si>
  <si>
    <t>Loss from continuing operations before income taxes</t>
  </si>
  <si>
    <t>Income tax benefit</t>
  </si>
  <si>
    <t>Loss from continuing operations</t>
  </si>
  <si>
    <t>Discontinued operations:</t>
  </si>
  <si>
    <t>Income from discontinued operations</t>
  </si>
  <si>
    <t>Gain on sale of discontinued operations</t>
  </si>
  <si>
    <t>Income tax expense</t>
  </si>
  <si>
    <t>Net loss</t>
  </si>
  <si>
    <t>Preferred stock dividend accretion</t>
  </si>
  <si>
    <t>Net loss applicable to common stockholders</t>
  </si>
  <si>
    <t>Loss per common share from continuing operations - basic and diluted</t>
  </si>
  <si>
    <t>Income per common share from discontinued operations: basic and diluted</t>
  </si>
  <si>
    <t>Per share basic and diluted loss applicable to common stockholders</t>
  </si>
  <si>
    <t>Weighted-average number of common shares outstanding: Basic and diluted</t>
  </si>
  <si>
    <t>Consolidated Statements of Changes in Stockholders' Equity (Deficiency) - USD ($)</t>
  </si>
  <si>
    <t>Preferred Stock</t>
  </si>
  <si>
    <t>Common Stock Issued</t>
  </si>
  <si>
    <t>Common Stock Held in Treasury</t>
  </si>
  <si>
    <t>Additional Paid-In Capital</t>
  </si>
  <si>
    <t>Accumulated Deficit</t>
  </si>
  <si>
    <t>Beginning Balance, Shares at Dec. 31, 2016</t>
  </si>
  <si>
    <t>Beginning Balance, Amount at Dec. 31, 2016</t>
  </si>
  <si>
    <t>Common stock issued under stock purchase plan, Shares</t>
  </si>
  <si>
    <t>Common stock issued under stock purchase plan, Amount</t>
  </si>
  <si>
    <t>Issuance of common stock to settle accrued liability, Shares</t>
  </si>
  <si>
    <t>Issuance of common stock to settle accrued liability, Amount</t>
  </si>
  <si>
    <t>Common stock issued - options exercised, Shares</t>
  </si>
  <si>
    <t>Restricted stock granted, Shares</t>
  </si>
  <si>
    <t>Restricted stock granted, Amount</t>
  </si>
  <si>
    <t>Stock compensation</t>
  </si>
  <si>
    <t>Ending Balance, Shares at Dec. 31, 2017</t>
  </si>
  <si>
    <t>Ending Balance, Amount at Dec. 31, 2017</t>
  </si>
  <si>
    <t>Common stock issued - options exercised, Amount</t>
  </si>
  <si>
    <t>Warrants exercised, Shares</t>
  </si>
  <si>
    <t>Warrants exercised, Amount</t>
  </si>
  <si>
    <t>Warrants issued to lenders</t>
  </si>
  <si>
    <t>Ending Balance, Shares at Dec. 31, 2018</t>
  </si>
  <si>
    <t>Ending Balance, Amount at Dec. 31, 2018</t>
  </si>
  <si>
    <t>Consolidated Statements of Cash Flows - USD ($)</t>
  </si>
  <si>
    <t>OPERATING ACTIVITIES:</t>
  </si>
  <si>
    <t>Adjustments to reconcile loss from continuing operations to net cash used in operating activities of continuing operations:</t>
  </si>
  <si>
    <t>Depreciation and amortization</t>
  </si>
  <si>
    <t>Amortization of debt issuance costs and discounts</t>
  </si>
  <si>
    <t>Deferred income taxes</t>
  </si>
  <si>
    <t>Provision for doubtful accounts</t>
  </si>
  <si>
    <t>Impairment of capitalized costs</t>
  </si>
  <si>
    <t>Amortization of gain on sale and leaseback of property</t>
  </si>
  <si>
    <t>Changes in operating assets and liabilities:</t>
  </si>
  <si>
    <t>Accounts receivable</t>
  </si>
  <si>
    <t>Accounts payable and accrued expenses</t>
  </si>
  <si>
    <t>Net cash used in operating activities of continuing operations</t>
  </si>
  <si>
    <t>INVESTING ACTIVITIES:</t>
  </si>
  <si>
    <t>Expenditures for property and equipment</t>
  </si>
  <si>
    <t>Proceeds from sale of discontinued operations</t>
  </si>
  <si>
    <t>Additions to intangible assets</t>
  </si>
  <si>
    <t>Net cash (used in) provided by investing activities of continuing operations</t>
  </si>
  <si>
    <t>FINANCING ACTIVITIES:</t>
  </si>
  <si>
    <t>Proceeds from long-term debt</t>
  </si>
  <si>
    <t>Payment of end-of-term loan fee</t>
  </si>
  <si>
    <t>Deferred debt issurance costs</t>
  </si>
  <si>
    <t>Proceeds from line-of-credit</t>
  </si>
  <si>
    <t>Repayment of line-of-credit</t>
  </si>
  <si>
    <t>Repayments of notes payable</t>
  </si>
  <si>
    <t>Proceeds from issuance of common stock</t>
  </si>
  <si>
    <t>Net cash provided by (used in) financing activities of continuing operations</t>
  </si>
  <si>
    <t>Net decrease in cash and cash equivalents from continuing operations</t>
  </si>
  <si>
    <t>CASH FLOWS FROM DISCONTINUED OPERATIONS:</t>
  </si>
  <si>
    <t>Cash (used in) provided by operating activities of discontinued operations</t>
  </si>
  <si>
    <t>Net cash (used in) provided by discontinued operations</t>
  </si>
  <si>
    <t>Net change in cash and cash equivalents</t>
  </si>
  <si>
    <t>Cash and cash equivalents, beginning of year</t>
  </si>
  <si>
    <t>CASH AND CASH EQUIVALENTS, END OF YEAR</t>
  </si>
  <si>
    <t>SUPPLEMENTAL DISCLOSURES OF CASH FLOW INFORMATION:</t>
  </si>
  <si>
    <t>Cash paid during the period for interest</t>
  </si>
  <si>
    <t>Accrued liability settled with common stock</t>
  </si>
  <si>
    <t>Insurance premiums funded with note payable</t>
  </si>
  <si>
    <t>End-of-term fee payable to lenders</t>
  </si>
  <si>
    <t>THE COMPANY</t>
  </si>
  <si>
    <t>Company</t>
  </si>
  <si>
    <t>1. THE COMPANY</t>
  </si>
  <si>
    <t>CAS Medical Systems, Inc. ("CASMED"
or the "Company") is a medical technology company that develops, manufactures, and distributes non-invasive patient monitoring
products that are vital to patient care and are consistent with our vision that no patient is harmed by undetected tissue hypoxia. The
Company's products include the FORE-SIGHT® series of absolute tissue oximeters and sensors, including the FORE-SIGHT ELITE®
oximeter. We also perform service repairs that are separately reported as Service/Other. CASMED markets its products
worldwide through its sales force, distributors, and manufacturers' representatives. The Company's main facility and manufacturing
operations are located in the United States.</t>
  </si>
  <si>
    <t>SUMMARY OF SIGNIFICANT ACCOUNTING POLICIES</t>
  </si>
  <si>
    <t>Accounting Policies [Abstract]</t>
  </si>
  <si>
    <t>2.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llowance for doubtful accounts, and warranty accrual. Actual results could differ from those estimates. Principles of consolidation The consolidated financial statements include the accounts of
CASMED and one inactive subsidiary. Cash and cash equivalents The Company considers all highly-liquid
investments with a maturity of three months or less when purchased to be cash equivalents. Inventories Inventories are stated at the lower of
cost, determined by the first-in-first-out method, or market. Property and equipment Property and equipment, including leasehold
improvements, are stated at cost. Depreciation is computed using the straight-line method based on the estimated useful lives of
the assets, which range from two to five years for machinery and equipment. Leasehold improvements are amortized over the life
of the improvement or the lease term, whichever is shorter. Maintenance and repairs are charged to expense when incurred. The Company owns certain FORE-SIGHT tissue
oximetry monitors primarily located at customer sites within the United States. Such equipment is typically held under a
no-cost program whereby customers purchase disposable sensors for use with the Company's equipment. The Company retains title
to the monitors shipped to its customers under this program. The monitors are depreciated to cost-of-sales on a straight-line basis
over five years. Depreciation expense on property and equipment
was $1,013,000 in 2018 and $987,000 in 2017. Intangible and other assets The Company reviews its intangible and
other long-lived assets for impairment whenever events or changes in circumstances indicate that the carrying amount of an asset
may not be recoverable. During 2018 and 2017, the Company charged-off $21,340 and $17,276, respectively, of capitalized costs
related to certain abandoned patents and trademarks. The Company believes that the carrying amounts of its long-lived assets are
fully recoverable. Intangible and other assets at December 31, 2018 and 2017 consist of:
2018 2017
Patents and other assets $ 782,566 $ 738,805
Patents pending 301,564 297,746
1,084,130 1,036,551
Accumulated amortization (262,589 ) (234,160 )
Total $ 821,541 $ 802,391 Intangible and other assets are stated
at cost. Patents are amortized on a straight-line basis over 20 years. Expected amortization expense of intangible
assets as of December 31, 2018, over the next five calendar years follows:
2019 $ 38,000
2020 $ 38,000
2021 $ 37,000
2022 $ 37,000
2023 $ 36,000 Sales and accounts receivable recognition In April 2016, the Financial Accounting
Standards Board (the "FASB") issued Accounting Standards Update ("ASU") 2016-10, Topic 606, Revenue from Contracts
with Customers The core principle of the guidance in Topic
606 is that an entity should recognize revenue to depict the transfer of promised goods and services to customers in an amount
that reflects the consideration to which an entity is expected to be entitled in exchange for those goods and services. The
amendments in ASU 2016-10 clarify the identification of performance obligations and the licensing implementation guidance.
In adopting ASU 2016-10, the Company reviewed the five steps considered fundamental to determining when to recognize revenue. Those
five steps are as follows: (1) Identify the contract(s) with a customer; (2) Identify the performance obligations in the contract;
(3) Determine the transaction price; (4) Allocate the transaction price to the performance obligations in the contract; and (5)
Recognize revenue when (or as) the entity satisfied a performance obligation. Terms of sale for most domestic sales are
FOB origin and for most international sales are EX-Works, reflecting that ownership and risk-of-loss are assumed by the buyer at
the shipping point. In addition, the Company has certain agreements with its customers to ship FOB destination, reflecting that
ownership and risk-of-loss are assumed by the buyer upon receipt. While the Company accepts returns of products from its
customers from time to time for various reasons, including defective goods, order entry, shipping, or other errors, the Company's
business practices do not include providing a right-of-return at the time of sale. Historically, such returns have not been significant.
Payment terms range from prepayment to net 90 days, depending upon certain factors, including customer credit worthiness, geographic
location, and customer type (i.e., end-user, distributor, government, or private entity) and also includes irrevocable letters
of credit for certain international shipments. Price discounts that may be taken by customers under contractual arrangements for
payment of invoices within specified periods are recorded as reductions to net sales. Further, the Company accrues expected payment
discounts based upon specific customer accounts receivable balances. The Company does not incur post-shipment obligations with
the exception of product warranties, which are generally fulfilled from the Company's corporate facility and which costs are not
material, relative to the sale of the product. Accounts receivable are charged to the allowance for doubtful accounts when deemed
uncollectible. In the normal course of business, the Company
grants credit to its customers and does not require collateral. Credit losses are provided for in the period the related
sales are recognized, based upon experience and an evaluation of the likelihood of collection. Credit losses have been within
management's expectations. The Company's five largest customers accounted
for approximately 16% and 14% of sales from continuing operations in 2018 and 2017, respectively. Sales to each of
these customers accounted for less than 10% of sales from continuing operations. Income taxes On December 22, 2017, the U.S. government
enacted comprehensive tax reform legislation in the form of the Tax Cuts and Jobs Act of 2017 (the "Tax Act"). The
Tax Act established new tax laws that affected 2017 and beyond. One of the principal new tax laws effective January 1, 2018,
was the reduction on the U.S. Federal corporate income tax rate from 35% to 21%. The Company recognizes deferred income
tax assets and liabilities for future tax consequences resulting from differences between the book and tax bases of existing assets
and liabilities as well as for loss carryforwards. A valuation allowance is provided for that portion of deferred income
tax assets which may not be realized. The Company accrues for uncertain tax positions
in accordance with accounting standards which prescribe a more-likely-than-not threshold for financial statement recognition and
measurement of a tax position taken or expected to be taken in a tax return. The Company files U.S. Federal and multiple
State income tax returns. The Company's U.S. Federal and State income tax returns prior to 2015 are closed for audit.
There have been no interest and penalties related to uncertain tax positions for any periods reported herein. Warranty costs The Company generally warrants products
against defects and failures for up to two years and records the estimated cost of such warranties at the time the sale is recorded.
Estimated warranty costs are based upon actual past experiences of product returns and the related estimated cost of labor and
material to make the necessary repairs. A summary of the changes in the Company's warranty accrual at
December 31, 2018 and 2017 follows:
2018 2017
Beginning balance $ 65,000 $ 100,000
Provision 14,752 27,616
Warranty costs incurred (29,752 ) (62,616 )
Ending balance $ 50,000 $ 65,000 Research and development costs The Company expenses all research and development
costs as incurred. Research and development ("R&amp;D") includes, among other expenses, direct costs for salaries, employee
benefits, professional services, clinical studies, materials, and facility-related expenses. Advertising costs Non-direct response advertising costs are
expensed as incurred and include product promotion, samples, meetings and conventions, and print media. Advertising expense related
to continuing operations was $710,000 and $696,000 in 2018 and 2017, respectively. Loss per common share applicable to
common stockholders 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from continuing operations. Therefore, for each period reported, diluted
loss per share is equal to basic loss per share because the effect of including such common stock equivalents or other securities
would have been anti-dilutive. At December 31, 2018, stock options and warrants to purchase 3,238,250 and 472,782 shares of common
stock, respectively, were excluded from the diluted earnings per share calculation as they would have been anti-dilutive. On an
as-converted basis, 10,635,019 shares of common stock pertaining to the private placement of 150,000 shares of Series A convertible
and exchangeable preferred stock issued on June 8, 2011, were also excluded as they would have been anti-dilutive.</t>
  </si>
  <si>
    <t>DISCONTINUED OPERATIONS</t>
  </si>
  <si>
    <t>Discontinued Operations and Disposal Groups [Abstract]</t>
  </si>
  <si>
    <t>3. DISCONTINUED OPERATIONS</t>
  </si>
  <si>
    <t xml:space="preserve">On July 25, 2017, the Company entered into
an agreement pursuant to which it sold assets related to its NIBP technology product line in exchange for $4,500,000 in cash at
closing and an additional payment for the purchase of inventory following a short transition services period, which concluded during
September 2017. The final inventory purchased by the buyer was $86,000. In accordance with that agreement, the Company
is also entitled to an additional payment in August 2019 not to exceed $2,000,000, following a 24-month period ending June 30,
2019. On March 28, 2016, the Company consummated
an agreement under which it sold certain assets related to its neonatal intensive care disposable product line for $3,350,000,
including $3,035,000 in cash at closing after deductions of $100,000 for funds held in escrow for 12 months following the closing
and $215,000 for inventory to be purchased following a transition services agreement which was effectively concluded at December
31, 2016. The inventory to be purchased from the Company was $167,000 as of that date. During March 2017, the funds
in escrow were paid to the Company while payments on the inventory were scheduled to be made through year-end 2017, according to
a promissory note executed between the Company and the seller. The Company reserved the amounts due under the note during
the first quarter of 2017. As of December 31, 2018, the Company had not received any further payments under the note. There were no assets or liabilities associated
with the discontinued operations in the consolidated balance sheet as of December 31, 2018. As of December 31, 2017, there
were $35,000 of accrued expenses. The following table represents the results
of the discontinued operations for years ended December 31:
2018 2017
Net sales $ — $ 2,147,741
Cost of sales — 1,340,089
Gross profit — 807,652
Operating expenses — 62,256
Income from discontinued operations
before income taxes — 745,396
Gain on sale of discontinued operations — 4,388,254
Income tax expense — (1,745,441 )
Income from discontinued operations $ — $ 3,388,209 </t>
  </si>
  <si>
    <t>ALLOWANCE FOR DOUBTFUL ACCOUNTS</t>
  </si>
  <si>
    <t>Receivables [Abstract]</t>
  </si>
  <si>
    <t>4. ALLOWANCE FOR DOUBTFUL ACCOUNTS</t>
  </si>
  <si>
    <t>The
allowance for doubtful accounts was $125,000 at December 31, 2018 and 2017.</t>
  </si>
  <si>
    <t>INVENTORIES</t>
  </si>
  <si>
    <t>Inventory Disclosure [Abstract]</t>
  </si>
  <si>
    <t>5. INVENTORIES</t>
  </si>
  <si>
    <t xml:space="preserve">Inventories
at December 31, 2018 and 2017 consist of:
2018 2017
Raw
materials $ 657,019 $ 559,737
Work in process 2,086 1,633
Finished
goods 352,489 514,891
Total $ 1,011,594 $ 1,076,261 </t>
  </si>
  <si>
    <t>FINANCING ARRANGEMENTS</t>
  </si>
  <si>
    <t>Equity [Abstract]</t>
  </si>
  <si>
    <t>6. FINANCING ARRANGEMENTS</t>
  </si>
  <si>
    <t>Private Placement of Preferred Stock As of December 31, 2018, 95,500 shares
of Series A Convertible Preferred Stock and 54,500 shares of Series A Exchangeable Preferred Stock, issued on June 8, 2011,
in connection with a 2011 private placement (collectively, the "Preferred Stock"), are outstanding. The Company received
an aggregate cash purchase price of $15,000,000, representing a per-share purchase price of $100 for the Series A Convertible Preferred
Stock and $100 for the Series A Exchangeable Preferred Stock. The Company received net proceeds, after transaction costs and expenses,
of $13,825,000. The Preferred Stock has a par value of
$0.001 per share and is convertible into common stock of the Company at a price of $2.389 per share. The Company can force
conversion of all of the outstanding Preferred Stock if the closing price of its common stock meets certain share price, trading
volume requirements, and other conditions. The stated value ($100 per share) of the Preferred Stock accretes at an annual
rate of 7% compounded quarterly. While such accretion may be paid in cash at the Company's option, the Company's current
loan agreement prohibits the payment of cash dividends. As of December 31, 2018, dividend accretion of $10,407,061 had accumulated
on the Preferred Stock. The Preferred Stock is entitled to a liquidation preference equal to the greater of 100% of the total accreted
value for each share of Preferred Stock, outstanding on the date of a liquidation, plus all accrued and unpaid dividends, or the
amount a holder would have been entitled to had the holder converted the shares of Preferred Stock into common stock immediately
prior to the liquidation. Accordingly, based upon the liquidation value of the Preferred Stock at December 31, 2018, there
were 10,635,019 shares of common stock issuable upon conversion of the Preferred Stock. The Preferred Stock votes together with
the common stock as if converted on the original date of issuance. Holders of Preferred Stock are entitled to purchase their
pro rata share of additional stock issuances in certain future financings. The Company can force conversion of all,
and not less than all, of the outstanding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Preferred Stock described above. Bank Financing On May 8, 2018, the Company consummated
a Loan and Security Agreement (the "Loan Agreement") with East West Bank (the "Bank"). Pursuant to the Loan
Agreement, the Bank has provided a 48-month term loan (the "Term Loan") in the amount of $10,000,000 and a revolving loan
(the "Revolver") in the maximum of $2,000,000, each of which expires May 8, 2022. The obligations under the Loan
Agreement are secured by a lien on substantially all of the non-intellectual property assets of the Company. As of December
31, 2018, there was no outstanding balance under the Revolver. Available borrowings under the Revolver were $2,000,000 as
of that date. The Term Loan bears interest at a floating rate equal to the Bank's prime rate (not less than 4.75%) plus 3.65% (9.15%
as of December 31, 2018). Under the Term Loan, 30 equal payments of $333,333 are scheduled to commence on December
1, 2019, following an 18-month period during which the Company shall make interest-only payments. The interest-only period
may be extended to 21 months or 24 months under certain circumstances. Revolver advances will bear interest at
a floating rate equal to the Bank's prime rate (not less than 4.75%) plus 2.40% (7.90% as of December 31, 2018). Maximum
borrowings under the Revolver are based upon the Company's eligible accounts receivable, as defined in the Loan Agreement, and
subject to other terms and conditions. The Company has the right to prepay the
loan under the Loan Agreement in full at any time; however, if the Term Loan is prepaid prior to the first or second anniversaries
of the Loan Agreement or prior to maturity, a fee of 3%, 2%, or 1%, respectively, of the Term Loan amount is due. Amounts
prepaid under the Term Loan may not be re-borrowed. Upon repayment of the Term Loan at any time, the Bank is entitled to
an additional fee equal to 4% of the Term Loan amount, or $400,000. Such amount has been accrued as of December 31, 2018.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or the Company's
intellectual property, incur additional indebtedness, make certain investments and acquisitions, and dispose of assets outside
the ordinary course of business. The Loan Agreement also contains financial covenants requiring the Company to achieve certain
sales results and to maintain a continuing level of cash plus available borrowing capacity based on a formula. Management
believes the Company was in compliance with all covenants under the Loan Agreement as of December 31, 2018. Upon an event of default, the Bank may
declare all outstanding principal and accrued but unpaid interest under the Loan Agreement immediately due and payable and may
exercise the other rights and remedies provided under the Loan Agreement. The events of default under the Loan Agreement include
payment defaults, breaches of covenants or representations and warranties, a material adverse change, certain adverse regulatory
events, specified change of control events, and bankruptcy events. In connection with the Loan Agreement,
on May 8, 2018, the Company issued a warrant (the "Warrant") to the Bank, which provides for the right to purchase an aggregate
of 218,914 shares of the Company's common stock for a five-year period, expiring on May 8, 2023, at an exercise price of $1.142
per share. The number of shares issuable pursuant
to the Warrant and the exercise price thereof are subject to adjustment only in the event of stock splits, subdivisions, reclassifications,
exchanges, combinations, and similar transactions. The Warrant also contains a cashless exercise provision. The shares associated with the Warrant
were fully vested at the time of issuance. The value of the Warrant was estimated on the date of grant to be $0.57 per share using
the Black-Scholes option pricing model, assuming a weighted-average expected stock price volatility of 54.8%, an expected warrant
life of five years, an average risk-free interest rate of 2.76%, and a 0.0% average dividend yield. The value of the Warrant
of $124,248, as calculated above, has been recorded as a debt discount and is being recognized as interest expense over the 48-month
term of the Loan Agreement. The Company incurred debt issuance costs
and discounts of $895,000 associated with the Loan Agreement, including $120,000 of commitment fees together with legal and brokerage
costs paid at the closing, $400,000 of final payment fees to be accrued, and $124,248 of non-cash expenses pertaining to the Warrant.
The debt issuance costs and discounts will be amortized through May 8, 2022, the maturity date of the Loan Agreement. As
a result of the debt issuance costs, the effective rate of the Term Loan was 11.23% at May 8, 2018 (11.96% at December 31, 2018).
In addition, unamortized debt issuance costs of $264,539 together with a prepayment fee of $69,333, each pertaining to the Company's
prior loan agreement, were recorded as interest expense during the second quarter of 2018 corresponding with the termination of
that agreement. Finally, the accrued final payment fee of $320,000 owed to the former lenders, was repaid concurrently with
the execution of the new Loan Agreement. The outstanding balance of the bank term loan at December 31, 2018 and prior term loan
at 2017 was as follows:
December 31, 2018 December 31, 2017
Principal Unamortized Debt Issuance Cost and Discounts Debt, Net Principal Unamortized Debt Issuance Cost and Discounts Debt, Net
Balance of term loan $ 10,000,000 $ 710,927 $ 9,289,073 $ 8,000,000 $ 322,974 $ 7,677,026
Less current portion 333,333 283,870 49,463 2,933,333 199,502 2,733,831
Long-term portion $ 9,666,667 $ 427,057 $ 9,239,610 $ 5,066,667 $ 123,472 $ 4,943,195 The Company financed its directors' and
officers' insurance premiums during 2018 under a note payable in the amount of $100,841. The note payable requires ten payments
of $10,335, including interest, and is scheduled to be repaid in full by September 2019.</t>
  </si>
  <si>
    <t>ACCRUED EXPENSES</t>
  </si>
  <si>
    <t>Payables and Accruals [Abstract]</t>
  </si>
  <si>
    <t>7. ACCRUED EXPENSES</t>
  </si>
  <si>
    <t xml:space="preserve">Accrued
expenses at December 31, 2018 and 2017 consist of:
2018 2017
Payroll $ 435,372 $ 394,527
Employee compensation 735,763 275,236
Professional fees 398,821 316,057
Warranty 50,000 65,000
Sales and use tax 208,765 215,086
Other 370,331 385,967
$ 2,199,052 $ 1,651,873 </t>
  </si>
  <si>
    <t>SHARE-BASED PAYMENT PLANS</t>
  </si>
  <si>
    <t>Disclosure of Compensation Related Costs, Share-based Payments [Abstract]</t>
  </si>
  <si>
    <t>8. SHARE-BASED PAYMENT PLANS</t>
  </si>
  <si>
    <t>On
June 20, 2018, the Company's stockholders approved the CAS Medical Systems, Inc. 2018 Equity Incentive Plan (the "Plan").
The maximum number of shares of common stock that may be granted under the Plan is 2,500,000. Awards that may be granted
under the Plan include options, restricted stock and restricted stock units, and other stock-based awards.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December 31, 2018, there remained a total of 2,120,988 shares available for issuance pursuant to our equity incentive plans,
including 44,812 shares remaining under the 2011 Equity Incentive Plan. The
Plan is administered by the Compensation Committee of the Board of Directors, which in turn determines the employees, officers,
and directors to receive awards and the terms and conditions of these awards. Stock
Options As
of December 31, 2018, options to purchase 3,238,250 shares remain outstanding, of which 72,500 pertain to options granted under
the 2018 Plan and 2,475,250 pertain to options granted under the 2011 Plan; 340,500 pertain to stock options granted under the
now-expired 2003 Equity Incentive Plan; and 350,000 were issued as a non-plan inducement grant to the CEO commensurate with the
start of his employment with the Company. The
unamortized stock compensation expense associated with the stock options at December 31, 2018, was $269,000 and will be recognized
through 2022. A
summary of the Company's stock options and changes during the years follow:
2018 2017
Weighted- Aggregate Weighted- Aggregate
Option Average Intrinsic Option Average Intrinsic
Shares Exercise
Price Value Shares Exercise
Price Value
Outstanding at beginning
of year 3,573,250 $ 1.83 3,229,500 $ 1.97
Granted 87,500 1.42 465,000 0.84
Exercised (53,824 ) — — —
Cancelled (368,676 ) 2.31 (121,250 ) 1.79
Outstanding
at end of year 3,238,250 $ 1.77 $ 411,325 3,573,250 $ 1.83 $ 31,968
Exercisable
at end of year 2,671,375 $ 1.92 $ 111,775 2,698,875 $ 2.03 $ —
Vested
and expected to vest at end of year 3,221,243 $ 1.78 $ 402,339 3,547,018 $ 1.83 $ 31,009
Weighted-average
grant-date fair value of options granted during the year $ 0.79 $ 0.72 During
2018, the Company granted non-qualified stock options to employees to purchase 87,500 shares of common stock at a weighted-average
exercise price of $1.42. The stock options were granted at exercise prices based upon the Nasdaq official closing price
on the date of each grant. The fair values of the options were estimated on the grant dates using the Black-Scholes option
pricing model. Similar to other option pricing models, the Black-Scholes model requires the input of highly subjective assumptions
which may materially affect the estimated fair value of the Company's stock options. The fair value of the stock options
granted was $0.79 and assumed a weighted-average expected stock volatility of 56.3%, a weighted-average expected option term of
6.25 years, an average risk-free interest rate of 2.6%, and a 0.0% dividend yield. The risk-free interest rate approximated U.S.
Treasury yields in effect at the time of the grant. The expected life of the stock options was determined using historical
data adjusted for the estimated exercise dates of unexercised options. Volatility was determined using both current and
historical implied volatilities of the underlying stock which are obtained from public data sources. During
2018, stock options to purchase 53,824 shares of common stock were exercised, and options to purchase 368,676 shares were cancelled. Additional
information about stock options outstanding and exercisable at December 31, 2018, follows:
Weighted
Remaining Average Average
Range of Number Contractual Exercise Number Exercise
Exercise
Prices Outstanding Life
in Years Price Exercisable Price
$0.67 - $1.26 532,500
5.4 $ 0.84 166,250
$ 0.93
1.43
- 1.98 1,680,250
8.6 1.74 1,479,625
1.76
2.09
- 2.54 847,500
5.3 2.15 847,500
2.15
2.95
- 3.16 178,000
2.0 3.04 178,000
3.04
3,238,250 6.8 $ 1.77 2,671,375 $ 1.92 Restricted
Stock During
2018, members of the management team were granted 332,500 shares of restricted common stock, which primarily vest 25% per year
on each anniversary of the grant date, and 90,000 restricted common shares were granted to outside members of the Board of Directors,
which vest 50% per year on each anniversary of the grant date. As
of December 31, 2018, there were 1,202,562 restricted shares issued to employees, a consultant, and outside members of the Board
of Directors, which remained issued and non-vested. A
summary of the restricted shares outstanding and changes for the years follow:
2018 2017
Outstanding
at beginning of year 1,107,250 418,500
Granted 422,500 798,250
Cancelled — (10,000 )
Vested (327,188 ) (99,500 )
Outstanding
at end of year 1,202,562 1,107,250 The
fair value of the restricted common share grants has been calculated based upon the market value of the common stock on the date
of issuance. Restricted stock granted to employees typically vests over a period of not less than three years, while restricted
stock granted to members of the Board of Directors typically vests over a period of not more than two years from date of grant. Stock
compensation expense of $450,000 and $374,000 related to restricted shares was recorded for 2018 and 2017, respectively. The unamortized
stock compensation expense associated with the restricted shares at December 31, 2018, was $1,233,000 and will be recognized through
2022. Total
stock compensation expense was $759,504 and $844,339 for 2018 and 2017, respectively. Warrants Warrants
to purchase 472,782 shares of common stock at a weighted-average exercise price of $1.39 per share were outstanding at December
31, 2018. The warrants have an exercise price range of $0.38 to $1.98 per share. A total of 75,000 shares issued to former
members of the board of directors have no expiration date. The balance of the outstanding warrants have been granted to
the Company's current and former bank lenders and have expiration dates ranging from five to ten years from date of grant. In
connection with the Loan Agreement executed on May 8, 2018, the Company issued a warrant to the Lender, which provides for the
right to purchase an aggregate of 218,194 shares of the Company's common stock for a five-year period, expiring on May 8, 2023,
at an exercise price of $1.142 per share. Stock
Purchase Plan The
Company maintains an employee stock purchase plan. The CAS Medical Systems, Inc. Employee Stock Purchase Plan (the "Stock
Purchase Plan") was approved by stockholders on June 10, 2009, and accordingly, 150,000 shares of common stock were reserved
for issuance under the Stock Purchase Plan. The initial offering period began on July 1, 2009. As of December 31, 2018, there
were 105,148 shares issued under the Stock Purchase Plan, and certain amounts had been withheld from employees' compensation to
purchase an additional 8,778 shares which were issued during January 2019. The Stock Purchase Plan offers the Company's employees
an opportunity to participate in a payroll-deduction-based program designed to incentivize them to contribute to the Company's
success.</t>
  </si>
  <si>
    <t>BENEFIT PLANS</t>
  </si>
  <si>
    <t>Retirement Benefits [Abstract]</t>
  </si>
  <si>
    <t>9. BENEFIT PLANS</t>
  </si>
  <si>
    <t>The
Company maintains a 401(k) benefit plan for its employees, which generally allows participants to make contributions via salary
deductions up to allowable Internal Revenue Service limits on a tax-deferred basis. Such deductions may be matched in part by
discretionary contributions by the Company. The matching contributions for 2018 and 2017 were $110,738 and $109,151, respectively.</t>
  </si>
  <si>
    <t>INCOME TAXES</t>
  </si>
  <si>
    <t>Income Tax Disclosure [Abstract]</t>
  </si>
  <si>
    <t>10. INCOME TAXES</t>
  </si>
  <si>
    <t>There
are no current and deferred Federal and state income tax benefits for the years ended December 31, 2018 and 2017. On
December 22, 2017, the U.S. government enacted comprehensive tax reform legislation in the form of the Tax Cuts and Jobs Act of
2017 (the "Tax Act"). The Tax Act establishes new tax laws that affect 2017 and beyond. One of the principal new
tax laws effective January 1, 2018, is the reduction of the U.S. Federal corporate income tax rate from 35% to 21%. As a
result of the reduction in the Federal income tax rate, the Company revalued its net deferred tax assets as of December 31, 2017. A
reconciliation of U.S. Federal income taxes computed at the statutory rate to income taxes shown in the statement of operations
for the years ended December 31, 2018 and 2017 follows:
2018 2017
Income
tax benefit at the statutory rate $ (1,250,231 ) $ (2,540,040 )
State income taxes,
net of Federal effect (128,169 ) (33,130 )
R&amp;D and other
tax credits (95,666 ) (106,772 )
Federal rate change — 5,897,964
Change in valuation
allowance 1,454,683 (4,997,595 )
Other 19,383 34,132
Income
tax benefit from continuing operations $ — $ (1,745,441 ) Deferred
income tax assets and (liabilities) at December 31 relate to:
2018 2017
Inventories $ 130,140 $ 106,537
Warranty accrual 11,093 22,185
Allowance for doubtful
accounts 27,731 66,903
Tax credits 1,268,490 1,172,824
Restricted stock 957,375 938,157
Net operating loss
carryforwards 10,732,452 9,531,339
Other 362,101 258,822
13,489,382 12,096,767
Prepaid expenses (28,457 ) (31,170 )
Fixed
assets (444,752 ) (504,106 )
Deferred income
tax assets and liabilities 13,016,173 11,561,491
Valuation
allowance (13,016,173 ) (11,561,491 )
Net
deferred income tax assets and liabilities $ — $ — The
Company has performed the required analysis of both positive and negative evidence regarding the realization of its deferred income
tax assets, including our past results of operations, recent cumulative losses, and our forecast for future taxable income. The
assessment required the use of assumptions about future sales and pre-tax income, making allowance for uncertainties surrounding
the rate of adoption of its products in the marketplace, competitive influences, and the investments required to increase market
share in certain markets for its products. As of December 31, 2018, we have concluded that it is more likely than not that such
deferred income tax assets will not be realized and, accordingly, have established a deferred income tax asset valuation allowance
in the amount of $13,016,173. The
Company's Federal net operating loss carryforward of $42,089,000 is scheduled to expire beginning in 2031. State net operating
loss carryforwards of $11,729,000 are scheduled to expire between 2028 and 2038. The amount of the net operating loss carryforwards
that may be utilized annually to offset future taxable income and tax liabilities may be limited as a result of certain ownership
changes pursuant to Section 382 of the Internal Revenue Code as well as limitations imposed by the Tax Act. The Company
has not completed a study to determine if there have been one or more ownership changes due to the costs associated with such
study. The
Company does not believe that there are unrecognized income tax benefits for December 31, 2018 or 2017, and expects no significant
changes in 2019.</t>
  </si>
  <si>
    <t>COMMITMENTS AND CONTINGENCIES</t>
  </si>
  <si>
    <t>Commitments and Contingencies Disclosure [Abstract]</t>
  </si>
  <si>
    <t>11. COMMITMENTS AND CONTINGENCIES</t>
  </si>
  <si>
    <t xml:space="preserve">Product Litigation The manufacture and sale of our products
expose us to product liability claims and product recalls, including those which may arise from misuse or malfunction of, or design
flaws in, our products or use of our products with components or systems not manufactured or sold by us. We are currently
a defendant in a product liability action related to our former sleep apnea product line. Product liability claims, regardless
of their ultimate outcome, could require us to spend significant time and money in litigation or to pay significant damages. We believe that our product liability insurance
is sufficient to cover any damages and costs that may be incurred, with respect to this matter. Merger-Related Litigation On or about March 7, 11, 14 and 21, 2019,
four putative class action complaints challenging the Merger were filed in the United States District Court for the District of
Delaware, captioned Adam Franchi v. CAS Medical Systems, Inc., et al., Shiva Stein v. CAS Medical Systems, Inc.,
et al. Thomas Torreano v. CAS Medical Systems, Inc. et al. Joseph Rish Jr. v. CAS Medical Systems, Inc. et
al. Charles New
v. CAS Medical Systems, Inc., et al Stein New Torreano Torreano Operating Leases The Company currently leases one corporate
facility and certain equipment under non-cancellable operating leases. Rent expense under these leases was $353,000 in 2018 and
$393,000 in 2017. Future annual minimum rental payments as of December 31, 2018, to the expiration of the leases follow:
2019 $ 294,000
2020 291,000
2021 297,000
2022 25,000
2023 —
Total $ 907,000 </t>
  </si>
  <si>
    <t>RECENT ACCOUNTING PRONOUNCEMENTS</t>
  </si>
  <si>
    <t>New Accounting Pronouncements and Changes in Accounting Principles [Abstract]</t>
  </si>
  <si>
    <t>12. RECENT ACCOUNTING PRONOUNCEMENTS</t>
  </si>
  <si>
    <t>In February 2016, the FASB issued ASU 2016-02,
Leases - Topic 842. The Company will apply the new guidance
at the effective date of January 1, 2019. Management will also make an accounting policy election to not recognize on its
balance sheet right-of-use assets and liabilities arising from short-term leases which are generally characterized as those leases
less than one-year in length from commencement date. Management estimates that the adoption of the guidance will result in the
recognition of additional right-of-use assets and lease liabilities for operating leases of approximately $863,000 as of January
1, 2019. The Company does not believe the guidance will have a material impact on its statements of operations. In April
2016, the Financial Accounting Standards Board (the "FASB") issued Accounting Standards Update ("ASU") 2016-10,
Topic 606, Revenue from Contracts with Customers The Company adopted the new revenue standard
effective January 1, 2018, using the Modified Retrospective method, under which prior-year results are not restated; however, supplemental
information regarding the impact of the new standard must be provided, if material. The standard, including the cumulative effect
of its adoption, did not have a material impact on the Company's financial statements.</t>
  </si>
  <si>
    <t>SUBSEQUENT EVENT</t>
  </si>
  <si>
    <t>Subsequent Events [Abstract]</t>
  </si>
  <si>
    <t>13. SUBSEQUENT EVENT</t>
  </si>
  <si>
    <t>The
Merger Agreement On
February 11, 2019, the Company entered into an Agreement and Plan of Merger (the "Merger Agreement") pursuant to which
the Company would become a wholly-owned subsidiary of Edwards Lifesciences Corporation (the "Merger"). The Board
of Directors of the Company has unanimously approved the Merger Agreement, the Merger, and the other transactions contemplated
thereby. As
a result of the Merger, and at the effective time (the "Effective Time") each share of Company common stock issued and
outstanding immediately prior to the Effective Time will be converted into the right to receive $2.45 per share in cash (the "Merger
Consideration"). The
Merger Agreement also provides that each holder of Company Series A Convertible Preferred Stock and Series A Exchangeable Preferred
Stock shall provide a consent to convert such preferred stock, outstanding immediately prior to the Effective Time, into the right
to receive the Merger Consideration as holders of the Company's common stock. The
Merger is subject to stockholder approval and certain additional customary closing conditions, including, among other things,
the expiration of a required waiting period under the Hart-Scott-Rodino Antitrust Improvements Act of 1976, as amended. The
Merger Agreement contains certain termination rights for each party, including the right of the Company to terminate the Merger
Agreement to accept a company superior proposal after complying with certain requirements. In addition, either party may terminate
the Merger Agreement if the Merger is not consummated on or before November 8, 2019. The Merger Agreement further provides
that the Company may be required to pay Edwards Lifesciences Holding, Inc. ("Edwards") a termination fee of $3.5 million
under certain circumstances, including if Edwards terminates the Merger Agreement due to a change in the recommendation by the
Company's Board of Directors for the Merger or due to the Company's material breach of its non-solicitation obligations set forth
in the Merger Agreement. The Merger Agreement also provides that in case it is terminated by either Edwards or the Company
following a failure to obtain the required vote of the Company's stockholders to adopt the Merger Agreement, the Company shall
reimburse Edwards up to $1.0 million of certain of its transaction expenses, which would reduce on a dollar-for-dollar basis
any termination fee otherwise owed to Edwards. The
Merger is expected to close during the second quarter of 2019 and is not subject to a financing condition.</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llowance for doubtful accounts, and warranty accrual. Actual results could differ
from those estimates.</t>
  </si>
  <si>
    <t>Principles of consolidation</t>
  </si>
  <si>
    <t>The
consolidated financial statements include the accounts of CASMED and one inactive subsidiary.</t>
  </si>
  <si>
    <t>The
Company considers all highly-liquid investments with a maturity of three months or less when purchased to be cash equivalents.</t>
  </si>
  <si>
    <t>Inventories
are stated at the lower of cost, determined by the first-in-first-out method, or market.</t>
  </si>
  <si>
    <t>Property and equipment</t>
  </si>
  <si>
    <t>Property
and equipment, including leasehold improvements, are stated at cost. Depreciation is computed using the straight-line method based
on the estimated useful lives of the assets, which range from two to five years for machinery and equipment. Leasehold improvements
are amortized over the life of the improvement or the lease term, whichever is shorter. Maintenance and repairs are charged
to expense when incurred. The
Company owns certain FORE-SIGHT tissue oximetry monitors primarily located at customer sites within the United States. Such
equipment is typically held under a no-cost program whereby customers purchase disposable sensors for use with the Company's equipment.
The Company retains title to the monitors shipped to its customers under this program. The monitors are depreciated to cost-of-sales
on a straight-line basis over five years. Depreciation
expense on property and equipment was $1,013,000 in 2018 and $987,000 in 2017.</t>
  </si>
  <si>
    <t>Intangible and other assets</t>
  </si>
  <si>
    <t xml:space="preserve">The
Company reviews its intangible and other long-lived assets for impairment whenever events or changes in circumstances indicate
that the carrying amount of an asset may not be recoverable. During 2018 and 2017, the Company charged-off $21,340 and $17,276,
respectively, of capitalized costs related to certain abandoned patents and trademarks. The Company believes that the carrying
amounts of its long-lived assets are fully recoverable. Intangible
and other assets at December 31, 2018 and 2017 consist of:
2018 2017
Patents
and other assets $ 782,566 $ 738,805
Patents
pending 301,564 297,746
1,084,130 1,036,551
Accumulated
amortization (262,589 ) (234,160 )
Total $ 821,541 $ 802,391 Intangible
and other assets are stated at cost. Patents are amortized on a straight-line basis over 20 years. Expected
amortization expense of intangible assets as of December 31, 2018, over the next five calendar years follows:
2019 $ 38,000
2020 $ 38,000
2021 $ 37,000
2022 $ 37,000
2023 $ 36,000 </t>
  </si>
  <si>
    <t>Sales and accounts receivable recognition</t>
  </si>
  <si>
    <t>In April 2016, the Financial Accounting
Standards Board (the "FASB") issued Accounting Standards Update ("ASU") 2016-10, Topic 606, Revenue from Contracts
with Customers The core principle of the guidance in Topic
606 is that an entity should recognize revenue to depict the transfer of promised goods and services to customers in an amount
that reflects the consideration to which an entity is expected to be entitled in exchange for those goods and services. The
amendments in ASU 2016-10 clarify the identification of performance obligations and the licensing implementation guidance.
In adopting ASU 2016-10, the Company reviewed the five steps considered fundamental to determining when to recognize revenue. Those
five steps are as follows: (1) Identify the contract(s) with a customer; (2) Identify the performance obligations in the contract;
(3) Determine the transaction price; (4) Allocate the transaction price to the performance obligations in the contract; and (5)
Recognize revenue when (or as) the entity satisfied a performance obligation. Terms of sale for most domestic sales are
FOB origin and for most international sales are EX-Works, reflecting that ownership and risk-of-loss are assumed by the buyer at
the shipping point. In addition, the Company has certain agreements with its customers to ship FOB destination, reflecting that
ownership and risk-of-loss are assumed by the buyer upon receipt. While the Company accepts returns of products from its
customers from time to time for various reasons, including defective goods, order entry, shipping, or other errors, the Company's
business practices do not include providing a right-of-return at the time of sale. Historically, such returns have not been significant.
Payment terms range from prepayment to net 90 days, depending upon certain factors, including customer credit worthiness, geographic
location, and customer type (i.e., end-user, distributor, government, or private entity) and also includes irrevocable letters
of credit for certain international shipments. Price discounts that may be taken by customers under contractual arrangements for
payment of invoices within specified periods are recorded as reductions to net sales. Further, the Company accrues expected payment
discounts based upon specific customer accounts receivable balances. The Company does not incur post-shipment obligations with
the exception of product warranties, which are generally fulfilled from the Company's corporate facility and which costs are not
material, relative to the sale of the product. Accounts receivable are charged to the allowance for doubtful accounts when deemed
uncollectible. In the normal course of business, the Company
grants credit to its customers and does not require collateral. Credit losses are provided for in the period the related
sales are recognized, based upon experience and an evaluation of the likelihood of collection. Credit losses have been within
management's expectations. The Company's five largest customers accounted
for approximately 16% and 14% of sales from continuing operations in 2018 and 2017, respectively. Sales to each of
these customers accounted for less than 10% of sales from continuing operations.</t>
  </si>
  <si>
    <t>Income taxes</t>
  </si>
  <si>
    <t>On
December 22, 2017, the U.S. government enacted comprehensive tax reform legislation in the form of the Tax Cuts and Jobs Act of
2017 (the "Tax Act"). The Tax Act established new tax laws that affected 2017 and beyond. One of the principal
new tax laws effective January 1, 2018, was the reduction on the U.S. Federal corporate income tax rate from 35% to 21%. The
Company recognizes deferred income tax assets and liabilities for future tax consequences resulting from differences between the
book and tax bases of existing assets and liabilities as well as for loss carryforwards. A valuation allowance is provided
for that portion of deferred income tax assets which may not be realized. The
Company accrues for uncertain tax positions in accordance with accounting standards which prescribe a more-likely-than-not threshold
for financial statement recognition and measurement of a tax position taken or expected to be taken in a tax return. The
Company files U.S. Federal and multiple State income tax returns. The Company's U.S. Federal and State income tax returns
prior to 2015 are closed for audit. There have been no interest and penalties related to uncertain tax positions for any
periods reported herein.</t>
  </si>
  <si>
    <t>Warranty costs</t>
  </si>
  <si>
    <t xml:space="preserve">The
Company generally warrants products against defects and failures for up to two years and records the estimated cost of such warranties
at the time the sale is recorded. Estimated warranty costs are based upon actual past experiences of product returns and the related
estimated cost of labor and material to make the necessary repairs. A
summary of the changes in the Company's warranty accrual at December 31, 2018 and 2017 follows:
2018 2017
Beginning
balance $ 65,000 $ 100,000
Provision 14,752 27,616
Warranty
costs incurred (29,752 ) (62,616 )
Ending
balance $ 50,000 $ 65,000 </t>
  </si>
  <si>
    <t>Research and development costs</t>
  </si>
  <si>
    <t>The
Company expenses all research and development costs as incurred. Research and development ("R&amp;D") includes, among
other expenses, direct costs for salaries, employee benefits, professional services, clinical studies, materials, and facility-related
expenses.</t>
  </si>
  <si>
    <t>Advertising costs</t>
  </si>
  <si>
    <t>Non-direct
response advertising costs are expensed as incurred and include product promotion, samples, meetings and conventions, and print
media. Advertising expense related to continuing operations was $710,000 and $696,000 in 2018 and 2017, respectively.</t>
  </si>
  <si>
    <t>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from continuing operations. Therefore,
for each period reported, diluted loss per share is equal to basic loss per share because the effect of including such common
stock equivalents or other securities would have been anti-dilutive. At
December 31, 2018, stock options and warrants to purchase 3,238,250 and 472,782 shares of common stock, respectively, were excluded
from the diluted earnings per share calculation as they would have been anti-dilutive. On an as-converted basis, 10,635,019 shares
of common stock pertaining to the private placement of 150,000 shares of Series A convertible and exchangeable preferred stock
issued on June 8, 2011, were also excluded as they would have been anti-dilutive.</t>
  </si>
  <si>
    <t>SUMMARY OF SIGNIFICANT ACCOUNTING POLICIES (Table)</t>
  </si>
  <si>
    <t>Summary Of Significant Accounting Policies</t>
  </si>
  <si>
    <t>Schedule Of Intangible And Other Assets</t>
  </si>
  <si>
    <t xml:space="preserve">2018 2017
Patents and other assets $ 782,566 $ 738,805
Patents pending 301,564 297,746
1,084,130 1,036,551
Accumulated amortization (262,589 ) (234,160 )
Total $ 821,541 $ 802,391 </t>
  </si>
  <si>
    <t>Schedule Of Expected Amortization Expense Of Intangible And Other Assets</t>
  </si>
  <si>
    <t xml:space="preserve">2019 $ 38,000
2020 $ 38,000
2021 $ 37,000
2022 $ 37,000
2023 $ 36,000 </t>
  </si>
  <si>
    <t>Summary Of Changes In Warranty Accrual</t>
  </si>
  <si>
    <t xml:space="preserve">2018 2017
Beginning balance $ 65,000 $ 100,000
Provision 14,752 27,616
Warranty costs incurred (29,752 ) (62,616 )
Ending balance $ 50,000 $ 65,000 </t>
  </si>
  <si>
    <t>DISCONTINUED OPERATIONS (Tables)</t>
  </si>
  <si>
    <t>Summary Of Financial Results Of Discontinued Operations</t>
  </si>
  <si>
    <t xml:space="preserve">2018 2017
Net sales $ — $ 2,147,741
Cost of sales — 1,340,089
Gross profit — 807,652
Operating expenses — 62,256
Income from discontinued operations
before income taxes — 745,396
Gain on sale of discontinued operations — 4,388,254
Income tax expense — (1,745,441 )
Income from discontinued operations $ — $ 3,388,209 </t>
  </si>
  <si>
    <t>INVENTORIES (Tables)</t>
  </si>
  <si>
    <t>Disclosure Inventories Tables Abstract</t>
  </si>
  <si>
    <t>Schedule of Inventories</t>
  </si>
  <si>
    <t xml:space="preserve">2018 2017
Raw materials $ 657,019 $ 559,737
Work in process 2,086 1,633
Finished goods 352,489 514,891
Total $ 1,011,594 $ 1,076,261 </t>
  </si>
  <si>
    <t>FINANCING ARRANGEMENTS (Tables)</t>
  </si>
  <si>
    <t>Financing Arrangements</t>
  </si>
  <si>
    <t>Schedule of Outstanding Balance of the Bank Term Loan</t>
  </si>
  <si>
    <t xml:space="preserve">December 31, 2018 December 31, 2017
Principal Unamortized Debt Issuance Cost and Discounts Debt, Net Principal Unamortized Debt Issuance Cost and Discounts Debt, Net
Balance of term loan $ 10,000,000 $ 710,927 $ 9,289,073 $ 8,000,000 $ 322,974 $ 7,677,026
Less current portion 333,333 283,870 49,463 2,933,333 199,502 2,733,831
Long-term portion $ 9,666,667 $ 427,057 $ 9,239,610 $ 5,066,667 $ 123,472 $ 4,943,195 </t>
  </si>
  <si>
    <t>ACCRUED EXPENSES (Tables)</t>
  </si>
  <si>
    <t>Accrued Expenses Tables</t>
  </si>
  <si>
    <t>Schedule of Accrued Expenses</t>
  </si>
  <si>
    <t xml:space="preserve">2018 2017
Payroll $ 435,372 $ 394,527
Employee compensation 735,763 275,236
Professional fees 398,821 316,057
Warranty 50,000 65,000
Sales and use tax 208,765 215,086
Other 370,331 385,967
$ 2,199,052 $ 1,651,873 </t>
  </si>
  <si>
    <t>SHARE-BASED PAYMENT PLANS (Tables)</t>
  </si>
  <si>
    <t>Share-based Payment Plans Tables</t>
  </si>
  <si>
    <t>Summary Of Stock Option Information</t>
  </si>
  <si>
    <t xml:space="preserve">A summary of the Company's stock options
and changes during the years follow:
2018 2017
Weighted- Aggregate Weighted- Aggregate
Option Average Intrinsic Option Average Intrinsic
Shares Exercise Price Value Shares Exercise Price Value
Outstanding at beginning of year 3,573,250 $ 1.83 3,229,500 $ 1.97
Granted 87,500 1.42 465,000 0.84
Exercised (53,824 ) — — —
Cancelled (368,676 ) 2.31 (121,250 ) 1.79
Outstanding at end of year 3,238,250 $ 1.77 $ 411,325 3,573,250 $ 1.83 $ 31,968
Exercisable at end of year 2,671,375 $ 1.92 $ 111,775 2,698,875 $ 2.03 $ —
Vested and expected to vest at end of year 3,221,243 $ 1.78 $ 402,339 3,547,018 $ 1.83 $ 31,009
Weighted-average grant-date fair value of options granted during the year $ 0.79 $ 0.72 </t>
  </si>
  <si>
    <t>Additional Information About Stock Options Outstanding And Exercisable</t>
  </si>
  <si>
    <t>Additional information about stock options outstanding and exercisable
at December 31, 2018, follows:
Weighted
Remaining Average Average
Range of Number Contractual Exercise Number Exercise
Exercise Prices Outstanding Life in Years Price Exercisable Price
$0.67 - $1.26 532,500 5.4 $ 0.84 166,250 $ 0.93
1.43 - 1.98 1,680,250 8.6 1.74 1,479,625 1.76
2.09 - 2.54 847,500 5.3 2.15 847,500 2.15
2.95 - 3.16 178,000 2.0 3.04 178,000 3.04
3,238,250 6.8 $ 1.77 2,671,375 $ 1.92</t>
  </si>
  <si>
    <t>Summary Of Restricted Shares Outstanding</t>
  </si>
  <si>
    <t xml:space="preserve">A summary of the restricted shares outstanding
and changes for the years follow:
2018 2017
Outstanding at beginning of year 1,107,250 418,500
Granted 422,500 798,250
Cancelled — (10,000 )
Vested (327,188 ) (99,500 )
Outstanding at end of year 1,202,562 1,107,250 </t>
  </si>
  <si>
    <t>INCOME TAXES (Tables)</t>
  </si>
  <si>
    <t>Income Taxes Tables</t>
  </si>
  <si>
    <t>Reconciliation Of U.S. Federal Income Taxes Computed At Statutory Rate To Income Taxes</t>
  </si>
  <si>
    <t>A reconciliation of U.S. Federal income
taxes computed at the statutory rate to income taxes shown in the statement of operations for the years ended December 31, 2018
and 2017 follows:
2018 2017
Income tax benefit at the statutory rate $ (1,250,231 ) $ (2,540,040 )
State income taxes, net of Federal effect (128,169 ) (33,130 )
R&amp;D and other tax credits (95,666 ) (106,772 )
Federal rate change — 5,897,964
Change in valuation allowance 1,454,683 (4,997,595 )
Other 19,383 34,132
Income tax benefit from continuing operations $ — $ (1,745,441 )</t>
  </si>
  <si>
    <t>Deferred Income Tax Assets And (Liabilities)</t>
  </si>
  <si>
    <t xml:space="preserve">Deferred income tax assets and (liabilities) at December 31
relate to:
2018 2017
Inventories $ 130,140 $ 106,537
Warranty accrual 11,093 22,185
Allowance for doubtful accounts 27,731 66,903
Tax credits 1,268,490 1,172,824
Restricted stock 957,375 938,157
Net operating loss carryforwards 10,732,452 9,531,339
Other 362,101 258,822
13,489,382 12,096,767
Prepaid expenses (28,457 ) (31,170 )
Fixed assets (444,752 ) (504,106 )
Deferred income tax assets and liabilities 13,016,173 11,561,491
Valuation allowance (13,016,173 ) (11,561,491 )
Net deferred income tax assets and liabilities $ — $ — </t>
  </si>
  <si>
    <t>COMMITMENTS AND CONTINGENCIES (Tables)</t>
  </si>
  <si>
    <t>Dec. 31, 2016</t>
  </si>
  <si>
    <t>Commitments And Contingencies Tables</t>
  </si>
  <si>
    <t>Future Annual Minimum Rental Payments</t>
  </si>
  <si>
    <t xml:space="preserve">Future annual minimum rental payments as
of December 31, 2018, to the expiration of the leases follow:
2019 $ 294,000
2020 291,000
2021 297,000
2022 25,000
2023 —
Total $ 907,000 </t>
  </si>
  <si>
    <t>SUMMARY OF SIGNIFICANT ACCOUNTING POLICIES (Details) - USD ($)</t>
  </si>
  <si>
    <t>Intangible and other assets, gross</t>
  </si>
  <si>
    <t>Accumulated amortization</t>
  </si>
  <si>
    <t>Patents And Other Assets [Member]</t>
  </si>
  <si>
    <t>Patents Pending [Member]</t>
  </si>
  <si>
    <t>SUMMARY OF SIGNIFICANT ACCOUNTING POLICIES (Details 1)</t>
  </si>
  <si>
    <t>Dec. 31, 2018USD ($)</t>
  </si>
  <si>
    <t>Summary Of Significant Accounting Policies Details 1</t>
  </si>
  <si>
    <t>2019</t>
  </si>
  <si>
    <t>2020</t>
  </si>
  <si>
    <t>2021</t>
  </si>
  <si>
    <t>2022</t>
  </si>
  <si>
    <t>2023</t>
  </si>
  <si>
    <t>SUMMARY OF SIGNIFICANT ACCOUNTING POLICIES (Details 2) - USD ($)</t>
  </si>
  <si>
    <t>Summary Of Significant Accounting Policies Details 2</t>
  </si>
  <si>
    <t>Beginning balance</t>
  </si>
  <si>
    <t>Provision</t>
  </si>
  <si>
    <t>Warranty costs incurred</t>
  </si>
  <si>
    <t>Ending balance</t>
  </si>
  <si>
    <t>SUMMARY OF SIGNIFICANT ACCOUNTING POLICIES (Details Narrative)</t>
  </si>
  <si>
    <t>Dec. 31, 2018USD ($)Integershares</t>
  </si>
  <si>
    <t>Dec. 31, 2017USD ($)</t>
  </si>
  <si>
    <t>Dec. 22, 2017</t>
  </si>
  <si>
    <t>Depreciation expense on property and equipment | $</t>
  </si>
  <si>
    <t>Impairment of capitalized costs | $</t>
  </si>
  <si>
    <t>Number of major customers | Integer</t>
  </si>
  <si>
    <t>Concentration risk, percentage</t>
  </si>
  <si>
    <t>16.00%</t>
  </si>
  <si>
    <t>14.00%</t>
  </si>
  <si>
    <t>Advertising expense | $</t>
  </si>
  <si>
    <t>Effective income tax rate reduction description</t>
  </si>
  <si>
    <t>the reduction on the U.S. Federal corporate income tax rate from 35% to 21%.</t>
  </si>
  <si>
    <t>Description for concentration risk, percentage of sales</t>
  </si>
  <si>
    <t>Sales to each of these customers accounted for less than 10% of sales from continuing operations</t>
  </si>
  <si>
    <t>Minimum [Member]</t>
  </si>
  <si>
    <t>Property and equipment estimated useful lives</t>
  </si>
  <si>
    <t>P2Y</t>
  </si>
  <si>
    <t>Maximum [Member]</t>
  </si>
  <si>
    <t>P5Y</t>
  </si>
  <si>
    <t>Convertible Common Stock [Member]</t>
  </si>
  <si>
    <t>Common stock</t>
  </si>
  <si>
    <t>Stock options [Member]</t>
  </si>
  <si>
    <t>Anti-dilutive shares excluded from computation of earnings per share</t>
  </si>
  <si>
    <t>Warrants [Member]</t>
  </si>
  <si>
    <t>DISCONTINUED OPERATIONS (Details) - USD ($)</t>
  </si>
  <si>
    <t>Discontinued Operations [Member]</t>
  </si>
  <si>
    <t>Net sales</t>
  </si>
  <si>
    <t>Operating expenses</t>
  </si>
  <si>
    <t>Income from discontinued operations before income taxes</t>
  </si>
  <si>
    <t>DISCONTINUED OPERATIONS (Details Narrative) - USD ($)</t>
  </si>
  <si>
    <t>1 Months Ended</t>
  </si>
  <si>
    <t>Jul. 25, 2017</t>
  </si>
  <si>
    <t>Mar. 28, 2016</t>
  </si>
  <si>
    <t>Jun. 30, 2019</t>
  </si>
  <si>
    <t>Non-invasive blood pressure technology [Member]</t>
  </si>
  <si>
    <t>Proceeds from divestiture of business</t>
  </si>
  <si>
    <t>Transition service period for additional payments, description</t>
  </si>
  <si>
    <t>An additional payment for the purchase of inventory following a short transition services period</t>
  </si>
  <si>
    <t>Divestiture of business amount of earn-out payment, Maximum</t>
  </si>
  <si>
    <t>Inventory purchased by buyer</t>
  </si>
  <si>
    <t>neonatal intensive care disposable [Member]</t>
  </si>
  <si>
    <t>Proceeds from divestiture of business in addition to Escrow deposit</t>
  </si>
  <si>
    <t>Amount deposited in Escrow</t>
  </si>
  <si>
    <t>Funds held in Escrow, Period</t>
  </si>
  <si>
    <t>12 months</t>
  </si>
  <si>
    <t>Divestiture of the Neonatal product line, Value held in inventory</t>
  </si>
  <si>
    <t>ALLOWANCE FOR DOUBTFUL ACCOUNTS (Details Narrative) - USD ($)</t>
  </si>
  <si>
    <t>Allowance for doubtful accounts</t>
  </si>
  <si>
    <t>INVENTORIES (Details) - USD ($)</t>
  </si>
  <si>
    <t>Raw materials</t>
  </si>
  <si>
    <t>Work in process</t>
  </si>
  <si>
    <t>Finished goods</t>
  </si>
  <si>
    <t>FINANCING ARRANGEMENTS (Details) - USD ($)</t>
  </si>
  <si>
    <t>Balance of term loan, Principle</t>
  </si>
  <si>
    <t>Less Current portion, Principle</t>
  </si>
  <si>
    <t>Long-term portion, Principle</t>
  </si>
  <si>
    <t>Balance of term loan, Unamortized Debt Issuance Cost and Discounts</t>
  </si>
  <si>
    <t>Less Current portion, Unamortized Debt Issuance Cost and Discounts</t>
  </si>
  <si>
    <t>Long-term portion, Unamortized Debt Issuance Cost and Discounts</t>
  </si>
  <si>
    <t>Balance of term loan, Debt, Net of Issuance</t>
  </si>
  <si>
    <t>Less Current portion, Debt, Net of Issuance</t>
  </si>
  <si>
    <t>Long-term portion, Debt, Net of Issuance</t>
  </si>
  <si>
    <t>FINANCING ARRANGEMENTS (Details Narrative) - USD ($)</t>
  </si>
  <si>
    <t>May 08, 2018</t>
  </si>
  <si>
    <t>Jun. 08, 2011</t>
  </si>
  <si>
    <t>Aggregate cash purchase price</t>
  </si>
  <si>
    <t>Preferred stock, stated value</t>
  </si>
  <si>
    <t>Net proceeds after transaction costs and expenses</t>
  </si>
  <si>
    <t>Conversion price of common stock</t>
  </si>
  <si>
    <t>Preferred stock, annual rate</t>
  </si>
  <si>
    <t>7.00%</t>
  </si>
  <si>
    <t>Percentage of conversion price of common stock</t>
  </si>
  <si>
    <t>250.00%</t>
  </si>
  <si>
    <t>Conversion price per common share</t>
  </si>
  <si>
    <t>Average daily trading volume of shares prior to conversion</t>
  </si>
  <si>
    <t>Liquidation preference as a percentage of accreted value</t>
  </si>
  <si>
    <t>100.00%</t>
  </si>
  <si>
    <t>Accumulated dividends for preferred stock</t>
  </si>
  <si>
    <t>Interest only period</t>
  </si>
  <si>
    <t>Decline in fee percentage</t>
  </si>
  <si>
    <t>1.00%</t>
  </si>
  <si>
    <t>Percentage of additional fee</t>
  </si>
  <si>
    <t>4.00%</t>
  </si>
  <si>
    <t>Common stock shares issuable upon conversion</t>
  </si>
  <si>
    <t>Debt maturity date</t>
  </si>
  <si>
    <t>May 8,
		2023</t>
  </si>
  <si>
    <t>Revolving line of credit facility, Prime rate</t>
  </si>
  <si>
    <t>7.90%</t>
  </si>
  <si>
    <t>Number of consecutive trading days for conversion</t>
  </si>
  <si>
    <t>20 days</t>
  </si>
  <si>
    <t>30 days</t>
  </si>
  <si>
    <t>2011 private placement [Member] | Series A Convertible Preferred Stock [Member]</t>
  </si>
  <si>
    <t>Preferred stock, purchase price per share</t>
  </si>
  <si>
    <t>2011 private placement [Member] | Series A Exchangeable Preferred Stock [Member]</t>
  </si>
  <si>
    <t>Directors' and officers' [Member]</t>
  </si>
  <si>
    <t>Note payable</t>
  </si>
  <si>
    <t>Payment of note payable</t>
  </si>
  <si>
    <t>Volatility rate</t>
  </si>
  <si>
    <t>54.80%</t>
  </si>
  <si>
    <t>Expected warrant life</t>
  </si>
  <si>
    <t>48 months</t>
  </si>
  <si>
    <t>Average risk-free interest rate</t>
  </si>
  <si>
    <t>2.76%</t>
  </si>
  <si>
    <t>Average dividend yield</t>
  </si>
  <si>
    <t>0.00%</t>
  </si>
  <si>
    <t>Warrant cost</t>
  </si>
  <si>
    <t>Exercise price of warrants</t>
  </si>
  <si>
    <t>May 8,
		2022</t>
  </si>
  <si>
    <t>Debt issuance costs and discounts</t>
  </si>
  <si>
    <t>Commitment fees together Legal and brokerage costs</t>
  </si>
  <si>
    <t>Debt issuance costs effective rate</t>
  </si>
  <si>
    <t>11.23%</t>
  </si>
  <si>
    <t>11.96%</t>
  </si>
  <si>
    <t>Loan and Security Agreement [Member] | East West Bank [Member]</t>
  </si>
  <si>
    <t>Term loan periodic payment, Amount</t>
  </si>
  <si>
    <t>Description for amendment to loan agreement</t>
  </si>
  <si>
    <t>The Term Loan bears interest at a floating rate equal to the Bank's prime rate (not less than 4.75%) plus 3.65% (9.15% as of December 31, 2018).   Under the Term Loan, 30 equal payments of $333,333 are scheduled to commence on December 1, 2019, following an 18-month period during which the Company shall make interest-only payments.  The interest-only period may be extended to 21 months or 24 months under certain circumstances.</t>
  </si>
  <si>
    <t>Description for prepayment of term loan</t>
  </si>
  <si>
    <t>The Company has the right to prepay the loan under the Loan Agreement in full at any time; however, if the Term Loan is prepaid prior to the first or second anniversaries of the Loan Agreement or prior to maturity, a fee of 3%, 2%, or 1%, respectively, of the Term Loan amount is due.  Amounts prepaid under the Term Loan may not be re-borrowed.  Upon repayment of the Term Loan at any time, the Bank is entitled to an additional fee equal to 4% of the Term Loan amount, or $400,000.  Such amount has been accrued as of December 31, 2018.</t>
  </si>
  <si>
    <t>Unamortized debt issuance costs and discounts</t>
  </si>
  <si>
    <t>Payment of final term loan fee</t>
  </si>
  <si>
    <t>Payment of term loan prepayment fee</t>
  </si>
  <si>
    <t>Loan and Security Agreement [Member] | East West Bank [Member] | Revolving Credit Facility [Member]</t>
  </si>
  <si>
    <t>Term loan bears interest description</t>
  </si>
  <si>
    <t>Revolver advances will bear interest at a floating rate equal to the Bank's prime rate (not less than 4.75%) plus 2.40% (7.90% as of December 31, 2018).</t>
  </si>
  <si>
    <t>Loan Agreement [Member]</t>
  </si>
  <si>
    <t>Secured loan</t>
  </si>
  <si>
    <t>Line of credit facility, maximum borrowing capacity</t>
  </si>
  <si>
    <t>Line of credit , expiration date</t>
  </si>
  <si>
    <t>Line of credit facility, current borrowing capacity</t>
  </si>
  <si>
    <t>Loan Agreement [Member] | Warrants [Member]</t>
  </si>
  <si>
    <t>5 years</t>
  </si>
  <si>
    <t>Warrant expiration year</t>
  </si>
  <si>
    <t>ACCRUED EXPENSES (Details) - USD ($)</t>
  </si>
  <si>
    <t>Payroll</t>
  </si>
  <si>
    <t>Employee compensation</t>
  </si>
  <si>
    <t>Professional fees</t>
  </si>
  <si>
    <t>Warranty</t>
  </si>
  <si>
    <t>Sales and use tax</t>
  </si>
  <si>
    <t>Other</t>
  </si>
  <si>
    <t>SHARE-BASED PAYMENT PLANS (Details) - USD ($)</t>
  </si>
  <si>
    <t>Option shares, outstanding at beginning of year</t>
  </si>
  <si>
    <t>Option shares, granted</t>
  </si>
  <si>
    <t>Option shares, exercised</t>
  </si>
  <si>
    <t>Option shares, cancelled</t>
  </si>
  <si>
    <t>Option shares, outstanding at end of year</t>
  </si>
  <si>
    <t>Option shares, exercisable at end of year</t>
  </si>
  <si>
    <t>Option shares vested and expected to vest at end of year</t>
  </si>
  <si>
    <t>Weighted-average exercise price, outstanding at beginning of year</t>
  </si>
  <si>
    <t>Weighted-average exercise price, granted</t>
  </si>
  <si>
    <t>Weighted-average exercise price, exercised</t>
  </si>
  <si>
    <t>Weighted-average exercise price, cancelled</t>
  </si>
  <si>
    <t>Weighted-average exercise price, outstanding at end of year</t>
  </si>
  <si>
    <t>Weighted-average exercise price, exercisable at end of year</t>
  </si>
  <si>
    <t>Weighted-average exercise price, vested and expected to vest at end of year</t>
  </si>
  <si>
    <t>Weighted average grant-date fair value of options granted during the year</t>
  </si>
  <si>
    <t>Aggregate intrinsic value, outstanding at end of year</t>
  </si>
  <si>
    <t>Aggregate intrinsic value, exercisable at end of year</t>
  </si>
  <si>
    <t>Aggregate intrinsic value, Vested and expected to vest at end of year</t>
  </si>
  <si>
    <t>SHARE-BASED PAYMENT PLANS (Details 1)</t>
  </si>
  <si>
    <t>Dec. 31, 2018$ / sharesshares</t>
  </si>
  <si>
    <t>Options outstanding, number outstanding | shares</t>
  </si>
  <si>
    <t>Options outstanding, weighted remaining contractual life</t>
  </si>
  <si>
    <t>6 years 9 months 18 days</t>
  </si>
  <si>
    <t>Options outstanding, weighted average exercise price</t>
  </si>
  <si>
    <t>Options exercisable, number | shares</t>
  </si>
  <si>
    <t>Options exercisable, weighted average exercise price</t>
  </si>
  <si>
    <t>Range One [Member]</t>
  </si>
  <si>
    <t>Range of exercise prices, lower limit</t>
  </si>
  <si>
    <t>Range of exercise prices, upper limit</t>
  </si>
  <si>
    <t>5 years 4 months 24 days</t>
  </si>
  <si>
    <t>Range Two [Member]</t>
  </si>
  <si>
    <t>8 years 7 months 6 days</t>
  </si>
  <si>
    <t>Range Three [Member]</t>
  </si>
  <si>
    <t>5 years 3 months 19 days</t>
  </si>
  <si>
    <t>Range Four [Member]</t>
  </si>
  <si>
    <t>2 years</t>
  </si>
  <si>
    <t>SHARE-BASED PAYMENT PLANS (Details 2) - shares</t>
  </si>
  <si>
    <t>Restricted shares, outstanding at beginning of year</t>
  </si>
  <si>
    <t>Restricted shares, granted</t>
  </si>
  <si>
    <t>Restricted shares, cancelled</t>
  </si>
  <si>
    <t>Restricted shares, vested</t>
  </si>
  <si>
    <t>Restricted shares, outstanding at end of year</t>
  </si>
  <si>
    <t>SHARE-BASED PAYMENT PLANS (Details Narrative) - USD ($)</t>
  </si>
  <si>
    <t>Jun. 20, 2018</t>
  </si>
  <si>
    <t>Share-based Compensation Arrangement by Share-based Payment Award [Line Items]</t>
  </si>
  <si>
    <t>Stock options granted in period</t>
  </si>
  <si>
    <t>Share based compensation, stock options outstanding</t>
  </si>
  <si>
    <t>Options exercised</t>
  </si>
  <si>
    <t>Share based compensation, stock options cancelled</t>
  </si>
  <si>
    <t>Fair value of the stock option granted</t>
  </si>
  <si>
    <t>Weighted-average exercise price</t>
  </si>
  <si>
    <t>Common stock reserved</t>
  </si>
  <si>
    <t>Number of restricted stock granted during the period</t>
  </si>
  <si>
    <t>Non-vested restricted common stock outstanding</t>
  </si>
  <si>
    <t>Restricted stock granted description</t>
  </si>
  <si>
    <t>not less than three years</t>
  </si>
  <si>
    <t>Restricted stock granted to directors description</t>
  </si>
  <si>
    <t>not more than two years</t>
  </si>
  <si>
    <t>Stock compensation expense</t>
  </si>
  <si>
    <t>Common stock vested percentage</t>
  </si>
  <si>
    <t>25.00%</t>
  </si>
  <si>
    <t>Restricted common shares, percentage</t>
  </si>
  <si>
    <t>50.00%</t>
  </si>
  <si>
    <t>Outstanding Warrants to purchase shares of Common Stock</t>
  </si>
  <si>
    <t>Expiry date</t>
  </si>
  <si>
    <t>Exercise price</t>
  </si>
  <si>
    <t>Warrants issued to bank lenders</t>
  </si>
  <si>
    <t>Warrants issued to bank lenders expiration date</t>
  </si>
  <si>
    <t>10 years</t>
  </si>
  <si>
    <t>Former Members of Board of Directors Members [Member]</t>
  </si>
  <si>
    <t>Warrants issued to bank lenders with no expiration date</t>
  </si>
  <si>
    <t>Outside Members Of Board Of Directors [Member]</t>
  </si>
  <si>
    <t>Management Team [Member]</t>
  </si>
  <si>
    <t>Non - Qualified Stock Options To Employees [Member]</t>
  </si>
  <si>
    <t>Weighted-average expected stock volatility</t>
  </si>
  <si>
    <t>56.30%</t>
  </si>
  <si>
    <t>Weighted-average expected option year</t>
  </si>
  <si>
    <t>6 years 3 months</t>
  </si>
  <si>
    <t>2.60%</t>
  </si>
  <si>
    <t>Employee Stock Purchase Plan [Member]</t>
  </si>
  <si>
    <t>Shares, Issued</t>
  </si>
  <si>
    <t>Shares reserved for future issuance for employees compensation withheld</t>
  </si>
  <si>
    <t>Stock Compensation Plan [Member]</t>
  </si>
  <si>
    <t>Equity Incentive Plan 2018 [Member]</t>
  </si>
  <si>
    <t>Two Thousand Eighteen Equity Incentive Plan [Member] | Maximum [Member]</t>
  </si>
  <si>
    <t>Common stock shares granted under the plan</t>
  </si>
  <si>
    <t>Two Thousand Eleven Equity Incentive Plan [Member]</t>
  </si>
  <si>
    <t>Available for share issuance of common stock</t>
  </si>
  <si>
    <t>Remaining share issuance of common stock</t>
  </si>
  <si>
    <t>Now-Expired 2003 Equity Incentive Plan [Member]</t>
  </si>
  <si>
    <t>Availability of common stock, shares available for grant</t>
  </si>
  <si>
    <t>Through 2022 [Member] | Restricted Stock [Member]</t>
  </si>
  <si>
    <t>Through 2022 [Member] | Stock option [Member]</t>
  </si>
  <si>
    <t>Incentive Plan [Member] | CEO [Member]</t>
  </si>
  <si>
    <t>Equity Incentive Plan 2011 [Member]</t>
  </si>
  <si>
    <t>BENEFIT PLANS (Details Narrative) - USD ($)</t>
  </si>
  <si>
    <t>Matching contributions</t>
  </si>
  <si>
    <t>INCOME TAXES (Details) - USD ($)</t>
  </si>
  <si>
    <t>Income tax benefit at the statutory rate</t>
  </si>
  <si>
    <t>State income taxes, net of Federal effect</t>
  </si>
  <si>
    <t>R&amp;D and other tax credits</t>
  </si>
  <si>
    <t>Federal rate change</t>
  </si>
  <si>
    <t>Change in valuation allowance</t>
  </si>
  <si>
    <t>Income tax benefit from continuing operations</t>
  </si>
  <si>
    <t>INCOME TAXES (Details 1) - USD ($)</t>
  </si>
  <si>
    <t>Warranty accrual</t>
  </si>
  <si>
    <t>Tax credits</t>
  </si>
  <si>
    <t>Restricted stock</t>
  </si>
  <si>
    <t>Net operating loss carry forwards</t>
  </si>
  <si>
    <t>Deferred tax assets, gross</t>
  </si>
  <si>
    <t>Prepaid expenses</t>
  </si>
  <si>
    <t>Fixed assets</t>
  </si>
  <si>
    <t>Deferred income tax assets and liabilities</t>
  </si>
  <si>
    <t>Valuation allowance</t>
  </si>
  <si>
    <t>Net deferred income tax assets and liabilities</t>
  </si>
  <si>
    <t>INCOME TAXES (Details Narrative) - USD ($)</t>
  </si>
  <si>
    <t>Deferred income tax asset valuation allowance</t>
  </si>
  <si>
    <t>Net operating loss carryforwards</t>
  </si>
  <si>
    <t>Federal [Membef]</t>
  </si>
  <si>
    <t>Operating loss carryforwards period of expiration</t>
  </si>
  <si>
    <t>2031</t>
  </si>
  <si>
    <t>State [Member]</t>
  </si>
  <si>
    <t>between 2028 and 2038</t>
  </si>
  <si>
    <t>COMMITMENTS AND CONTINGENCIES (Details)</t>
  </si>
  <si>
    <t>COMMITMENTS AND CONTINGENCIES (Details Narrative)</t>
  </si>
  <si>
    <t>Dec. 31, 2018USD ($)Integer</t>
  </si>
  <si>
    <t>Rent expense | $</t>
  </si>
  <si>
    <t>Corporate facility | Integer</t>
  </si>
  <si>
    <t>RECENT ACCOUNTING PRONOUNCEMENTS (Details Narrative)</t>
  </si>
  <si>
    <t>January 1, 2019 [Member] | Operating Lease [Member]</t>
  </si>
  <si>
    <t>Right-of-use assets and lease liabilities for operating leases</t>
  </si>
  <si>
    <t>SUBSEQUENT EVENT (Details Narrative) - Subsequent Event [Member] - Merger Agreement [Member] - Edwards [Member]</t>
  </si>
  <si>
    <t>Feb. 11, 2019USD ($)</t>
  </si>
  <si>
    <t>Termination fee payable under certain circumstances</t>
  </si>
  <si>
    <t>Terms of merger consideration</t>
  </si>
  <si>
    <t>As a result of the Merger, and at the effective time (the "Effective Time") each share of Company common stock issued and outstanding immediately prior to the Effective Time will be converted into the right to receive $2.45 per share in cash (the "Merger Consideration")</t>
  </si>
  <si>
    <t>Transactions expenses to be reimbursed by the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0655000</v>
      </c>
    </row>
    <row r="15" spans="1:4">
      <c r="A15" s="4" t="s">
        <v>26</v>
      </c>
      <c r="C15" s="6" t="n">
        <v>29340787</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271999</v>
      </c>
      <c r="C3" s="5" t="n">
        <v>5652996</v>
      </c>
    </row>
    <row r="4" spans="1:3">
      <c r="A4" s="4" t="s">
        <v>39</v>
      </c>
      <c r="B4" s="6" t="n">
        <v>3182821</v>
      </c>
      <c r="C4" s="6" t="n">
        <v>2918950</v>
      </c>
    </row>
    <row r="5" spans="1:3">
      <c r="A5" s="4" t="s">
        <v>40</v>
      </c>
      <c r="B5" s="6" t="n">
        <v>1011594</v>
      </c>
      <c r="C5" s="6" t="n">
        <v>1076261</v>
      </c>
    </row>
    <row r="6" spans="1:3">
      <c r="A6" s="4" t="s">
        <v>41</v>
      </c>
      <c r="B6" s="6" t="n">
        <v>620419</v>
      </c>
      <c r="C6" s="6" t="n">
        <v>353079</v>
      </c>
    </row>
    <row r="7" spans="1:3">
      <c r="A7" s="4" t="s">
        <v>42</v>
      </c>
      <c r="B7" s="6" t="n">
        <v>8086833</v>
      </c>
      <c r="C7" s="6" t="n">
        <v>10001286</v>
      </c>
    </row>
    <row r="8" spans="1:3">
      <c r="A8" s="3" t="s">
        <v>43</v>
      </c>
    </row>
    <row r="9" spans="1:3">
      <c r="A9" s="4" t="s">
        <v>44</v>
      </c>
      <c r="B9" s="6" t="n">
        <v>147373</v>
      </c>
      <c r="C9" s="6" t="n">
        <v>151377</v>
      </c>
    </row>
    <row r="10" spans="1:3">
      <c r="A10" s="4" t="s">
        <v>45</v>
      </c>
      <c r="B10" s="6" t="n">
        <v>3938022</v>
      </c>
      <c r="C10" s="6" t="n">
        <v>3506386</v>
      </c>
    </row>
    <row r="11" spans="1:3">
      <c r="A11" s="4" t="s">
        <v>46</v>
      </c>
      <c r="B11" s="6" t="n">
        <v>4422720</v>
      </c>
      <c r="C11" s="6" t="n">
        <v>4593473</v>
      </c>
    </row>
    <row r="12" spans="1:3">
      <c r="A12" s="4" t="s">
        <v>47</v>
      </c>
      <c r="B12" s="6" t="n">
        <v>8508115</v>
      </c>
      <c r="C12" s="6" t="n">
        <v>8251236</v>
      </c>
    </row>
    <row r="13" spans="1:3">
      <c r="A13" s="4" t="s">
        <v>48</v>
      </c>
      <c r="B13" s="6" t="n">
        <v>-6566877</v>
      </c>
      <c r="C13" s="6" t="n">
        <v>-6080350</v>
      </c>
    </row>
    <row r="14" spans="1:3">
      <c r="A14" s="4" t="s">
        <v>49</v>
      </c>
      <c r="B14" s="6" t="n">
        <v>1941238</v>
      </c>
      <c r="C14" s="6" t="n">
        <v>2170886</v>
      </c>
    </row>
    <row r="15" spans="1:3">
      <c r="A15" s="4" t="s">
        <v>50</v>
      </c>
      <c r="B15" s="6" t="n">
        <v>821541</v>
      </c>
      <c r="C15" s="6" t="n">
        <v>802391</v>
      </c>
    </row>
    <row r="16" spans="1:3">
      <c r="A16" s="4" t="s">
        <v>51</v>
      </c>
      <c r="B16" s="6" t="n">
        <v>10849612</v>
      </c>
      <c r="C16" s="6" t="n">
        <v>12974563</v>
      </c>
    </row>
    <row r="17" spans="1:3">
      <c r="A17" s="3" t="s">
        <v>52</v>
      </c>
    </row>
    <row r="18" spans="1:3">
      <c r="A18" s="4" t="s">
        <v>53</v>
      </c>
      <c r="B18" s="6" t="n">
        <v>1133874</v>
      </c>
      <c r="C18" s="6" t="n">
        <v>691596</v>
      </c>
    </row>
    <row r="19" spans="1:3">
      <c r="A19" s="4" t="s">
        <v>54</v>
      </c>
      <c r="B19" s="6" t="n">
        <v>2199052</v>
      </c>
      <c r="C19" s="6" t="n">
        <v>1651873</v>
      </c>
    </row>
    <row r="20" spans="1:3">
      <c r="A20" s="4" t="s">
        <v>55</v>
      </c>
      <c r="B20" s="6" t="n">
        <v>90959</v>
      </c>
      <c r="C20" s="6" t="n">
        <v>86079</v>
      </c>
    </row>
    <row r="21" spans="1:3">
      <c r="A21" s="4" t="s">
        <v>56</v>
      </c>
      <c r="B21" s="6" t="n">
        <v>49463</v>
      </c>
      <c r="C21" s="6" t="n">
        <v>2733831</v>
      </c>
    </row>
    <row r="22" spans="1:3">
      <c r="A22" s="4" t="s">
        <v>57</v>
      </c>
      <c r="B22" s="4" t="s">
        <v>58</v>
      </c>
      <c r="C22" s="6" t="n">
        <v>35000</v>
      </c>
    </row>
    <row r="23" spans="1:3">
      <c r="A23" s="4" t="s">
        <v>59</v>
      </c>
      <c r="B23" s="6" t="n">
        <v>3473348</v>
      </c>
      <c r="C23" s="6" t="n">
        <v>5198379</v>
      </c>
    </row>
    <row r="24" spans="1:3">
      <c r="A24" s="4" t="s">
        <v>60</v>
      </c>
      <c r="B24" s="6" t="n">
        <v>9239610</v>
      </c>
      <c r="C24" s="6" t="n">
        <v>4943195</v>
      </c>
    </row>
    <row r="25" spans="1:3">
      <c r="A25" s="4" t="s">
        <v>61</v>
      </c>
      <c r="B25" s="6" t="n">
        <v>400000</v>
      </c>
      <c r="C25" s="6" t="n">
        <v>320000</v>
      </c>
    </row>
    <row r="26" spans="1:3">
      <c r="A26" s="4" t="s">
        <v>62</v>
      </c>
      <c r="B26" s="6" t="n">
        <v>13112958</v>
      </c>
      <c r="C26" s="6" t="n">
        <v>10461574</v>
      </c>
    </row>
    <row r="27" spans="1:3">
      <c r="A27" s="4" t="s">
        <v>63</v>
      </c>
      <c r="B27" s="4" t="s">
        <v>58</v>
      </c>
      <c r="C27" s="4" t="s">
        <v>58</v>
      </c>
    </row>
    <row r="28" spans="1:3">
      <c r="A28" s="3" t="s">
        <v>64</v>
      </c>
    </row>
    <row r="29" spans="1:3">
      <c r="A29" s="4" t="s">
        <v>65</v>
      </c>
      <c r="B29" s="6" t="n">
        <v>117365</v>
      </c>
      <c r="C29" s="6" t="n">
        <v>114487</v>
      </c>
    </row>
    <row r="30" spans="1:3">
      <c r="A30" s="4" t="s">
        <v>66</v>
      </c>
      <c r="B30" s="6" t="n">
        <v>-101480</v>
      </c>
      <c r="C30" s="6" t="n">
        <v>-101480</v>
      </c>
    </row>
    <row r="31" spans="1:3">
      <c r="A31" s="4" t="s">
        <v>67</v>
      </c>
      <c r="B31" s="6" t="n">
        <v>33171165</v>
      </c>
      <c r="C31" s="6" t="n">
        <v>31989207</v>
      </c>
    </row>
    <row r="32" spans="1:3">
      <c r="A32" s="4" t="s">
        <v>68</v>
      </c>
      <c r="B32" s="6" t="n">
        <v>-49388036</v>
      </c>
      <c r="C32" s="6" t="n">
        <v>-43426865</v>
      </c>
    </row>
    <row r="33" spans="1:3">
      <c r="A33" s="4" t="s">
        <v>69</v>
      </c>
      <c r="B33" s="6" t="n">
        <v>-2263346</v>
      </c>
      <c r="C33" s="6" t="n">
        <v>2512989</v>
      </c>
    </row>
    <row r="34" spans="1:3">
      <c r="A34" s="4" t="s">
        <v>70</v>
      </c>
      <c r="B34" s="6" t="n">
        <v>10849612</v>
      </c>
      <c r="C34" s="6" t="n">
        <v>12974563</v>
      </c>
    </row>
    <row r="35" spans="1:3">
      <c r="A35" s="4" t="s">
        <v>71</v>
      </c>
    </row>
    <row r="36" spans="1:3">
      <c r="A36" s="3" t="s">
        <v>64</v>
      </c>
    </row>
    <row r="37" spans="1:3">
      <c r="A37" s="4" t="s">
        <v>72</v>
      </c>
      <c r="B37" s="6" t="n">
        <v>8802000</v>
      </c>
      <c r="C37" s="6" t="n">
        <v>8802000</v>
      </c>
    </row>
    <row r="38" spans="1:3">
      <c r="A38" s="4" t="s">
        <v>73</v>
      </c>
    </row>
    <row r="39" spans="1:3">
      <c r="A39" s="3" t="s">
        <v>64</v>
      </c>
    </row>
    <row r="40" spans="1:3">
      <c r="A40" s="4" t="s">
        <v>72</v>
      </c>
      <c r="B40" s="5" t="n">
        <v>5135640</v>
      </c>
      <c r="C40" s="5" t="n">
        <v>5135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38</v>
      </c>
      <c r="B6" s="4" t="s">
        <v>231</v>
      </c>
    </row>
    <row r="7" spans="1:2">
      <c r="A7" s="4" t="s">
        <v>40</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83</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87</v>
      </c>
    </row>
    <row r="3" spans="1:2">
      <c r="A3" s="3" t="s">
        <v>288</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1</v>
      </c>
      <c r="B1" s="2" t="s">
        <v>2</v>
      </c>
      <c r="C1" s="2" t="s">
        <v>36</v>
      </c>
    </row>
    <row r="2" spans="1:3">
      <c r="A2" s="4" t="s">
        <v>292</v>
      </c>
      <c r="B2" s="5" t="n">
        <v>1084130</v>
      </c>
      <c r="C2" s="5" t="n">
        <v>1036551</v>
      </c>
    </row>
    <row r="3" spans="1:3">
      <c r="A3" s="4" t="s">
        <v>293</v>
      </c>
      <c r="B3" s="6" t="n">
        <v>-262589</v>
      </c>
      <c r="C3" s="6" t="n">
        <v>-234160</v>
      </c>
    </row>
    <row r="4" spans="1:3">
      <c r="A4" s="4" t="s">
        <v>50</v>
      </c>
      <c r="B4" s="6" t="n">
        <v>821541</v>
      </c>
      <c r="C4" s="6" t="n">
        <v>802391</v>
      </c>
    </row>
    <row r="5" spans="1:3">
      <c r="A5" s="4" t="s">
        <v>294</v>
      </c>
    </row>
    <row r="6" spans="1:3">
      <c r="A6" s="4" t="s">
        <v>292</v>
      </c>
      <c r="B6" s="6" t="n">
        <v>782566</v>
      </c>
      <c r="C6" s="6" t="n">
        <v>738805</v>
      </c>
    </row>
    <row r="7" spans="1:3">
      <c r="A7" s="4" t="s">
        <v>295</v>
      </c>
    </row>
    <row r="8" spans="1:3">
      <c r="A8" s="4" t="s">
        <v>292</v>
      </c>
      <c r="B8" s="5" t="n">
        <v>301564</v>
      </c>
      <c r="C8" s="5" t="n">
        <v>2977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v>
      </c>
      <c r="B1" s="2" t="s">
        <v>2</v>
      </c>
      <c r="C1" s="2" t="s">
        <v>36</v>
      </c>
    </row>
    <row r="2" spans="1:3">
      <c r="A2" s="4" t="s">
        <v>75</v>
      </c>
      <c r="B2" s="4" t="s">
        <v>76</v>
      </c>
      <c r="C2" s="7" t="n">
        <v>0.001</v>
      </c>
    </row>
    <row r="3" spans="1:3">
      <c r="A3" s="4" t="s">
        <v>77</v>
      </c>
      <c r="B3" s="6" t="n">
        <v>1000000</v>
      </c>
      <c r="C3" s="6" t="n">
        <v>1000000</v>
      </c>
    </row>
    <row r="4" spans="1:3">
      <c r="A4" s="4" t="s">
        <v>78</v>
      </c>
      <c r="B4" s="4" t="s">
        <v>79</v>
      </c>
      <c r="C4" s="4" t="s">
        <v>79</v>
      </c>
    </row>
    <row r="5" spans="1:3">
      <c r="A5" s="4" t="s">
        <v>80</v>
      </c>
      <c r="B5" s="6" t="n">
        <v>60000000</v>
      </c>
      <c r="C5" s="6" t="n">
        <v>60000000</v>
      </c>
    </row>
    <row r="6" spans="1:3">
      <c r="A6" s="4" t="s">
        <v>81</v>
      </c>
      <c r="B6" s="6" t="n">
        <v>29341211</v>
      </c>
      <c r="C6" s="6" t="n">
        <v>28621697</v>
      </c>
    </row>
    <row r="7" spans="1:3">
      <c r="A7" s="4" t="s">
        <v>82</v>
      </c>
      <c r="B7" s="6" t="n">
        <v>86000</v>
      </c>
      <c r="C7" s="6" t="n">
        <v>86000</v>
      </c>
    </row>
    <row r="8" spans="1:3">
      <c r="A8" s="4" t="s">
        <v>71</v>
      </c>
    </row>
    <row r="9" spans="1:3">
      <c r="A9" s="4" t="s">
        <v>83</v>
      </c>
      <c r="B9" s="6" t="n">
        <v>95500</v>
      </c>
      <c r="C9" s="6" t="n">
        <v>95500</v>
      </c>
    </row>
    <row r="10" spans="1:3">
      <c r="A10" s="4" t="s">
        <v>84</v>
      </c>
      <c r="B10" s="6" t="n">
        <v>95500</v>
      </c>
      <c r="C10" s="6" t="n">
        <v>95500</v>
      </c>
    </row>
    <row r="11" spans="1:3">
      <c r="A11" s="4" t="s">
        <v>85</v>
      </c>
      <c r="B11" s="5" t="n">
        <v>16175829</v>
      </c>
      <c r="C11" s="5" t="n">
        <v>15091377</v>
      </c>
    </row>
    <row r="12" spans="1:3">
      <c r="A12" s="4" t="s">
        <v>73</v>
      </c>
    </row>
    <row r="13" spans="1:3">
      <c r="A13" s="4" t="s">
        <v>83</v>
      </c>
      <c r="B13" s="6" t="n">
        <v>54500</v>
      </c>
      <c r="C13" s="6" t="n">
        <v>54500</v>
      </c>
    </row>
    <row r="14" spans="1:3">
      <c r="A14" s="4" t="s">
        <v>84</v>
      </c>
      <c r="B14" s="6" t="n">
        <v>54500</v>
      </c>
      <c r="C14" s="6" t="n">
        <v>54500</v>
      </c>
    </row>
    <row r="15" spans="1:3">
      <c r="A15" s="4" t="s">
        <v>85</v>
      </c>
      <c r="B15" s="5" t="n">
        <v>9231232</v>
      </c>
      <c r="C15" s="5" t="n">
        <v>86123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96</v>
      </c>
      <c r="B1" s="2" t="s">
        <v>297</v>
      </c>
    </row>
    <row r="2" spans="1:2">
      <c r="A2" s="3" t="s">
        <v>298</v>
      </c>
    </row>
    <row r="3" spans="1:2">
      <c r="A3" s="4" t="s">
        <v>299</v>
      </c>
      <c r="B3" s="5" t="n">
        <v>38000</v>
      </c>
    </row>
    <row r="4" spans="1:2">
      <c r="A4" s="4" t="s">
        <v>300</v>
      </c>
      <c r="B4" s="6" t="n">
        <v>38000</v>
      </c>
    </row>
    <row r="5" spans="1:2">
      <c r="A5" s="4" t="s">
        <v>301</v>
      </c>
      <c r="B5" s="6" t="n">
        <v>37000</v>
      </c>
    </row>
    <row r="6" spans="1:2">
      <c r="A6" s="4" t="s">
        <v>302</v>
      </c>
      <c r="B6" s="6" t="n">
        <v>37000</v>
      </c>
    </row>
    <row r="7" spans="1:2">
      <c r="A7" s="4" t="s">
        <v>303</v>
      </c>
      <c r="B7" s="5" t="n">
        <v>3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4</v>
      </c>
      <c r="B1" s="2" t="s">
        <v>1</v>
      </c>
    </row>
    <row r="2" spans="1:3">
      <c r="B2" s="2" t="s">
        <v>2</v>
      </c>
      <c r="C2" s="2" t="s">
        <v>36</v>
      </c>
    </row>
    <row r="3" spans="1:3">
      <c r="A3" s="3" t="s">
        <v>305</v>
      </c>
    </row>
    <row r="4" spans="1:3">
      <c r="A4" s="4" t="s">
        <v>306</v>
      </c>
      <c r="B4" s="5" t="n">
        <v>65000</v>
      </c>
      <c r="C4" s="5" t="n">
        <v>100000</v>
      </c>
    </row>
    <row r="5" spans="1:3">
      <c r="A5" s="4" t="s">
        <v>307</v>
      </c>
      <c r="B5" s="6" t="n">
        <v>14752</v>
      </c>
      <c r="C5" s="6" t="n">
        <v>27616</v>
      </c>
    </row>
    <row r="6" spans="1:3">
      <c r="A6" s="4" t="s">
        <v>308</v>
      </c>
      <c r="B6" s="6" t="n">
        <v>-29752</v>
      </c>
      <c r="C6" s="6" t="n">
        <v>-62616</v>
      </c>
    </row>
    <row r="7" spans="1:3">
      <c r="A7" s="4" t="s">
        <v>309</v>
      </c>
      <c r="B7" s="5" t="n">
        <v>50000</v>
      </c>
      <c r="C7" s="5" t="n">
        <v>6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77"/>
  </cols>
  <sheetData>
    <row r="1" spans="1:4">
      <c r="A1" s="1" t="s">
        <v>310</v>
      </c>
      <c r="B1" s="2" t="s">
        <v>1</v>
      </c>
    </row>
    <row r="2" spans="1:4">
      <c r="B2" s="2" t="s">
        <v>311</v>
      </c>
      <c r="C2" s="2" t="s">
        <v>312</v>
      </c>
      <c r="D2" s="2" t="s">
        <v>313</v>
      </c>
    </row>
    <row r="3" spans="1:4">
      <c r="A3" s="4" t="s">
        <v>314</v>
      </c>
      <c r="B3" s="5" t="n">
        <v>1013000</v>
      </c>
      <c r="C3" s="5" t="n">
        <v>987000</v>
      </c>
    </row>
    <row r="4" spans="1:4">
      <c r="A4" s="4" t="s">
        <v>315</v>
      </c>
      <c r="B4" s="5" t="n">
        <v>21340</v>
      </c>
      <c r="C4" s="5" t="n">
        <v>17276</v>
      </c>
    </row>
    <row r="5" spans="1:4">
      <c r="A5" s="4" t="s">
        <v>316</v>
      </c>
      <c r="B5" s="6" t="n">
        <v>5</v>
      </c>
    </row>
    <row r="6" spans="1:4">
      <c r="A6" s="4" t="s">
        <v>317</v>
      </c>
      <c r="B6" s="4" t="s">
        <v>318</v>
      </c>
      <c r="C6" s="4" t="s">
        <v>319</v>
      </c>
    </row>
    <row r="7" spans="1:4">
      <c r="A7" s="4" t="s">
        <v>320</v>
      </c>
      <c r="B7" s="5" t="n">
        <v>710000</v>
      </c>
      <c r="C7" s="5" t="n">
        <v>696000</v>
      </c>
    </row>
    <row r="8" spans="1:4">
      <c r="A8" s="4" t="s">
        <v>321</v>
      </c>
      <c r="D8" s="4" t="s">
        <v>322</v>
      </c>
    </row>
    <row r="9" spans="1:4">
      <c r="A9" s="4" t="s">
        <v>323</v>
      </c>
      <c r="B9" s="4" t="s">
        <v>324</v>
      </c>
    </row>
    <row r="10" spans="1:4">
      <c r="A10" s="4" t="s">
        <v>325</v>
      </c>
    </row>
    <row r="11" spans="1:4">
      <c r="A11" s="4" t="s">
        <v>326</v>
      </c>
      <c r="B11" s="4" t="s">
        <v>327</v>
      </c>
    </row>
    <row r="12" spans="1:4">
      <c r="A12" s="4" t="s">
        <v>328</v>
      </c>
    </row>
    <row r="13" spans="1:4">
      <c r="A13" s="4" t="s">
        <v>326</v>
      </c>
      <c r="B13" s="4" t="s">
        <v>329</v>
      </c>
    </row>
    <row r="14" spans="1:4">
      <c r="A14" s="4" t="s">
        <v>330</v>
      </c>
    </row>
    <row r="15" spans="1:4">
      <c r="A15" s="4" t="s">
        <v>331</v>
      </c>
      <c r="B15" s="6" t="n">
        <v>10635019</v>
      </c>
    </row>
    <row r="16" spans="1:4">
      <c r="A16" s="4" t="s">
        <v>71</v>
      </c>
    </row>
    <row r="17" spans="1:4">
      <c r="A17" s="4" t="s">
        <v>331</v>
      </c>
      <c r="B17" s="6" t="n">
        <v>150000</v>
      </c>
    </row>
    <row r="18" spans="1:4">
      <c r="A18" s="4" t="s">
        <v>332</v>
      </c>
    </row>
    <row r="19" spans="1:4">
      <c r="A19" s="4" t="s">
        <v>333</v>
      </c>
      <c r="B19" s="6" t="n">
        <v>3238250</v>
      </c>
    </row>
    <row r="20" spans="1:4">
      <c r="A20" s="4" t="s">
        <v>334</v>
      </c>
    </row>
    <row r="21" spans="1:4">
      <c r="A21" s="4" t="s">
        <v>333</v>
      </c>
      <c r="B21" s="6" t="n">
        <v>47278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5</v>
      </c>
      <c r="B1" s="2" t="s">
        <v>1</v>
      </c>
    </row>
    <row r="2" spans="1:3">
      <c r="B2" s="2" t="s">
        <v>2</v>
      </c>
      <c r="C2" s="2" t="s">
        <v>36</v>
      </c>
    </row>
    <row r="3" spans="1:3">
      <c r="A3" s="4" t="s">
        <v>103</v>
      </c>
      <c r="B3" s="4" t="s">
        <v>58</v>
      </c>
      <c r="C3" s="5" t="n">
        <v>1745441</v>
      </c>
    </row>
    <row r="4" spans="1:3">
      <c r="A4" s="4" t="s">
        <v>101</v>
      </c>
      <c r="B4" s="4" t="s">
        <v>58</v>
      </c>
      <c r="C4" s="6" t="n">
        <v>3388209</v>
      </c>
    </row>
    <row r="5" spans="1:3">
      <c r="A5" s="4" t="s">
        <v>336</v>
      </c>
    </row>
    <row r="6" spans="1:3">
      <c r="A6" s="4" t="s">
        <v>337</v>
      </c>
      <c r="B6" s="4" t="s">
        <v>58</v>
      </c>
      <c r="C6" s="6" t="n">
        <v>2147741</v>
      </c>
    </row>
    <row r="7" spans="1:3">
      <c r="A7" s="4" t="s">
        <v>89</v>
      </c>
      <c r="B7" s="4" t="s">
        <v>58</v>
      </c>
      <c r="C7" s="6" t="n">
        <v>1340089</v>
      </c>
    </row>
    <row r="8" spans="1:3">
      <c r="A8" s="4" t="s">
        <v>90</v>
      </c>
      <c r="B8" s="4" t="s">
        <v>58</v>
      </c>
      <c r="C8" s="6" t="n">
        <v>807652</v>
      </c>
    </row>
    <row r="9" spans="1:3">
      <c r="A9" s="4" t="s">
        <v>338</v>
      </c>
      <c r="B9" s="4" t="s">
        <v>58</v>
      </c>
      <c r="C9" s="6" t="n">
        <v>62256</v>
      </c>
    </row>
    <row r="10" spans="1:3">
      <c r="A10" s="4" t="s">
        <v>339</v>
      </c>
      <c r="B10" s="4" t="s">
        <v>58</v>
      </c>
      <c r="C10" s="6" t="n">
        <v>745396</v>
      </c>
    </row>
    <row r="11" spans="1:3">
      <c r="A11" s="4" t="s">
        <v>102</v>
      </c>
      <c r="B11" s="4" t="s">
        <v>58</v>
      </c>
      <c r="C11" s="6" t="n">
        <v>4388254</v>
      </c>
    </row>
    <row r="12" spans="1:3">
      <c r="A12" s="4" t="s">
        <v>103</v>
      </c>
      <c r="B12" s="4" t="s">
        <v>58</v>
      </c>
      <c r="C12" s="6" t="n">
        <v>-1745441</v>
      </c>
    </row>
    <row r="13" spans="1:3">
      <c r="A13" s="4" t="s">
        <v>101</v>
      </c>
      <c r="B13" s="4" t="s">
        <v>58</v>
      </c>
      <c r="C13" s="5" t="n">
        <v>33882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340</v>
      </c>
      <c r="B1" s="2" t="s">
        <v>341</v>
      </c>
    </row>
    <row r="2" spans="1:6">
      <c r="B2" s="2" t="s">
        <v>342</v>
      </c>
      <c r="C2" s="2" t="s">
        <v>343</v>
      </c>
      <c r="D2" s="2" t="s">
        <v>344</v>
      </c>
      <c r="E2" s="2" t="s">
        <v>2</v>
      </c>
      <c r="F2" s="2" t="s">
        <v>36</v>
      </c>
    </row>
    <row r="3" spans="1:6">
      <c r="A3" s="4" t="s">
        <v>57</v>
      </c>
      <c r="E3" s="4" t="s">
        <v>58</v>
      </c>
      <c r="F3" s="5" t="n">
        <v>35000</v>
      </c>
    </row>
    <row r="4" spans="1:6">
      <c r="A4" s="4" t="s">
        <v>345</v>
      </c>
    </row>
    <row r="5" spans="1:6">
      <c r="A5" s="4" t="s">
        <v>346</v>
      </c>
      <c r="B5" s="5" t="n">
        <v>4500000</v>
      </c>
    </row>
    <row r="6" spans="1:6">
      <c r="A6" s="4" t="s">
        <v>347</v>
      </c>
      <c r="B6" s="4" t="s">
        <v>348</v>
      </c>
    </row>
    <row r="7" spans="1:6">
      <c r="A7" s="4" t="s">
        <v>349</v>
      </c>
      <c r="D7" s="5" t="n">
        <v>2000000</v>
      </c>
    </row>
    <row r="8" spans="1:6">
      <c r="A8" s="4" t="s">
        <v>350</v>
      </c>
      <c r="B8" s="5" t="n">
        <v>86000</v>
      </c>
    </row>
    <row r="9" spans="1:6">
      <c r="A9" s="4" t="s">
        <v>351</v>
      </c>
    </row>
    <row r="10" spans="1:6">
      <c r="A10" s="4" t="s">
        <v>346</v>
      </c>
      <c r="C10" s="5" t="n">
        <v>3350000</v>
      </c>
    </row>
    <row r="11" spans="1:6">
      <c r="A11" s="4" t="s">
        <v>352</v>
      </c>
      <c r="C11" s="6" t="n">
        <v>3035000</v>
      </c>
    </row>
    <row r="12" spans="1:6">
      <c r="A12" s="4" t="s">
        <v>353</v>
      </c>
      <c r="C12" s="5" t="n">
        <v>100000</v>
      </c>
    </row>
    <row r="13" spans="1:6">
      <c r="A13" s="4" t="s">
        <v>354</v>
      </c>
      <c r="C13" s="4" t="s">
        <v>355</v>
      </c>
    </row>
    <row r="14" spans="1:6">
      <c r="A14" s="4" t="s">
        <v>356</v>
      </c>
      <c r="C14" s="5" t="n">
        <v>215000</v>
      </c>
    </row>
    <row r="15" spans="1:6">
      <c r="A15" s="4" t="s">
        <v>350</v>
      </c>
      <c r="C15" s="5" t="n">
        <v>16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7</v>
      </c>
      <c r="B1" s="2" t="s">
        <v>2</v>
      </c>
      <c r="C1" s="2" t="s">
        <v>36</v>
      </c>
    </row>
    <row r="2" spans="1:3">
      <c r="A2" s="3" t="s">
        <v>187</v>
      </c>
    </row>
    <row r="3" spans="1:3">
      <c r="A3" s="4" t="s">
        <v>358</v>
      </c>
      <c r="B3" s="5" t="n">
        <v>125000</v>
      </c>
      <c r="C3" s="5" t="n">
        <v>12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9</v>
      </c>
      <c r="B1" s="2" t="s">
        <v>2</v>
      </c>
      <c r="C1" s="2" t="s">
        <v>36</v>
      </c>
    </row>
    <row r="2" spans="1:3">
      <c r="A2" s="3" t="s">
        <v>191</v>
      </c>
    </row>
    <row r="3" spans="1:3">
      <c r="A3" s="4" t="s">
        <v>360</v>
      </c>
      <c r="B3" s="5" t="n">
        <v>657019</v>
      </c>
      <c r="C3" s="5" t="n">
        <v>559737</v>
      </c>
    </row>
    <row r="4" spans="1:3">
      <c r="A4" s="4" t="s">
        <v>361</v>
      </c>
      <c r="B4" s="6" t="n">
        <v>2086</v>
      </c>
      <c r="C4" s="6" t="n">
        <v>1633</v>
      </c>
    </row>
    <row r="5" spans="1:3">
      <c r="A5" s="4" t="s">
        <v>362</v>
      </c>
      <c r="B5" s="6" t="n">
        <v>352489</v>
      </c>
      <c r="C5" s="6" t="n">
        <v>514891</v>
      </c>
    </row>
    <row r="6" spans="1:3">
      <c r="A6" s="4" t="s">
        <v>47</v>
      </c>
      <c r="B6" s="5" t="n">
        <v>1011594</v>
      </c>
      <c r="C6" s="5" t="n">
        <v>10762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3</v>
      </c>
      <c r="B1" s="2" t="s">
        <v>2</v>
      </c>
      <c r="C1" s="2" t="s">
        <v>36</v>
      </c>
    </row>
    <row r="2" spans="1:3">
      <c r="A2" s="3" t="s">
        <v>195</v>
      </c>
    </row>
    <row r="3" spans="1:3">
      <c r="A3" s="4" t="s">
        <v>364</v>
      </c>
      <c r="B3" s="5" t="n">
        <v>10000000</v>
      </c>
      <c r="C3" s="5" t="n">
        <v>8000000</v>
      </c>
    </row>
    <row r="4" spans="1:3">
      <c r="A4" s="4" t="s">
        <v>365</v>
      </c>
      <c r="B4" s="6" t="n">
        <v>333333</v>
      </c>
      <c r="C4" s="6" t="n">
        <v>2933333</v>
      </c>
    </row>
    <row r="5" spans="1:3">
      <c r="A5" s="4" t="s">
        <v>366</v>
      </c>
      <c r="B5" s="6" t="n">
        <v>9666667</v>
      </c>
      <c r="C5" s="6" t="n">
        <v>5066667</v>
      </c>
    </row>
    <row r="6" spans="1:3">
      <c r="A6" s="4" t="s">
        <v>367</v>
      </c>
      <c r="B6" s="6" t="n">
        <v>710927</v>
      </c>
      <c r="C6" s="6" t="n">
        <v>322974</v>
      </c>
    </row>
    <row r="7" spans="1:3">
      <c r="A7" s="4" t="s">
        <v>368</v>
      </c>
      <c r="B7" s="6" t="n">
        <v>283870</v>
      </c>
      <c r="C7" s="6" t="n">
        <v>199502</v>
      </c>
    </row>
    <row r="8" spans="1:3">
      <c r="A8" s="4" t="s">
        <v>369</v>
      </c>
      <c r="B8" s="6" t="n">
        <v>427057</v>
      </c>
      <c r="C8" s="6" t="n">
        <v>123472</v>
      </c>
    </row>
    <row r="9" spans="1:3">
      <c r="A9" s="4" t="s">
        <v>370</v>
      </c>
      <c r="B9" s="6" t="n">
        <v>9289073</v>
      </c>
      <c r="C9" s="6" t="n">
        <v>7677026</v>
      </c>
    </row>
    <row r="10" spans="1:3">
      <c r="A10" s="4" t="s">
        <v>371</v>
      </c>
      <c r="B10" s="6" t="n">
        <v>49463</v>
      </c>
      <c r="C10" s="6" t="n">
        <v>2733831</v>
      </c>
    </row>
    <row r="11" spans="1:3">
      <c r="A11" s="4" t="s">
        <v>372</v>
      </c>
      <c r="B11" s="5" t="n">
        <v>9239610</v>
      </c>
      <c r="C11" s="5" t="n">
        <v>49431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73</v>
      </c>
      <c r="B1" s="2" t="s">
        <v>374</v>
      </c>
      <c r="C1" s="2" t="s">
        <v>2</v>
      </c>
      <c r="D1" s="2" t="s">
        <v>36</v>
      </c>
      <c r="E1" s="2" t="s">
        <v>375</v>
      </c>
    </row>
    <row r="2" spans="1:5">
      <c r="A2" s="4" t="s">
        <v>75</v>
      </c>
      <c r="C2" s="4" t="s">
        <v>76</v>
      </c>
      <c r="D2" s="7" t="n">
        <v>0.001</v>
      </c>
      <c r="E2" s="7" t="n">
        <v>0.001</v>
      </c>
    </row>
    <row r="3" spans="1:5">
      <c r="A3" s="4" t="s">
        <v>376</v>
      </c>
      <c r="E3" s="5" t="n">
        <v>15000000</v>
      </c>
    </row>
    <row r="4" spans="1:5">
      <c r="A4" s="4" t="s">
        <v>377</v>
      </c>
      <c r="C4" s="5" t="n">
        <v>100</v>
      </c>
    </row>
    <row r="5" spans="1:5">
      <c r="A5" s="4" t="s">
        <v>378</v>
      </c>
      <c r="C5" s="5" t="n">
        <v>13825000</v>
      </c>
    </row>
    <row r="6" spans="1:5">
      <c r="A6" s="4" t="s">
        <v>379</v>
      </c>
      <c r="C6" s="7" t="n">
        <v>2.389</v>
      </c>
    </row>
    <row r="7" spans="1:5">
      <c r="A7" s="4" t="s">
        <v>380</v>
      </c>
      <c r="C7" s="4" t="s">
        <v>381</v>
      </c>
    </row>
    <row r="8" spans="1:5">
      <c r="A8" s="4" t="s">
        <v>382</v>
      </c>
      <c r="C8" s="4" t="s">
        <v>383</v>
      </c>
    </row>
    <row r="9" spans="1:5">
      <c r="A9" s="4" t="s">
        <v>384</v>
      </c>
      <c r="C9" s="10" t="n">
        <v>5.9725</v>
      </c>
    </row>
    <row r="10" spans="1:5">
      <c r="A10" s="4" t="s">
        <v>385</v>
      </c>
      <c r="C10" s="6" t="n">
        <v>50000</v>
      </c>
    </row>
    <row r="11" spans="1:5">
      <c r="A11" s="4" t="s">
        <v>386</v>
      </c>
      <c r="C11" s="4" t="s">
        <v>387</v>
      </c>
    </row>
    <row r="12" spans="1:5">
      <c r="A12" s="4" t="s">
        <v>388</v>
      </c>
      <c r="C12" s="5" t="n">
        <v>10407061</v>
      </c>
    </row>
    <row r="13" spans="1:5">
      <c r="A13" s="4" t="s">
        <v>389</v>
      </c>
      <c r="C13" s="4" t="s">
        <v>355</v>
      </c>
    </row>
    <row r="14" spans="1:5">
      <c r="A14" s="4" t="s">
        <v>390</v>
      </c>
      <c r="C14" s="4" t="s">
        <v>391</v>
      </c>
    </row>
    <row r="15" spans="1:5">
      <c r="A15" s="4" t="s">
        <v>392</v>
      </c>
      <c r="C15" s="4" t="s">
        <v>393</v>
      </c>
    </row>
    <row r="16" spans="1:5">
      <c r="A16" s="4" t="s">
        <v>155</v>
      </c>
      <c r="C16" s="5" t="n">
        <v>320000</v>
      </c>
      <c r="D16" s="4" t="s">
        <v>58</v>
      </c>
    </row>
    <row r="17" spans="1:5">
      <c r="A17" s="4" t="s">
        <v>394</v>
      </c>
      <c r="C17" s="6" t="n">
        <v>10635019</v>
      </c>
    </row>
    <row r="18" spans="1:5">
      <c r="A18" s="4" t="s">
        <v>395</v>
      </c>
      <c r="B18" s="4" t="s">
        <v>396</v>
      </c>
    </row>
    <row r="19" spans="1:5">
      <c r="A19" s="4" t="s">
        <v>397</v>
      </c>
      <c r="C19" s="4" t="s">
        <v>398</v>
      </c>
    </row>
    <row r="20" spans="1:5">
      <c r="A20" s="4" t="s">
        <v>61</v>
      </c>
      <c r="C20" s="5" t="n">
        <v>400000</v>
      </c>
      <c r="D20" s="5" t="n">
        <v>320000</v>
      </c>
    </row>
    <row r="21" spans="1:5">
      <c r="A21" s="4" t="s">
        <v>71</v>
      </c>
    </row>
    <row r="22" spans="1:5">
      <c r="A22" s="4" t="s">
        <v>83</v>
      </c>
      <c r="C22" s="6" t="n">
        <v>95500</v>
      </c>
      <c r="D22" s="6" t="n">
        <v>95500</v>
      </c>
    </row>
    <row r="23" spans="1:5">
      <c r="A23" s="4" t="s">
        <v>73</v>
      </c>
    </row>
    <row r="24" spans="1:5">
      <c r="A24" s="4" t="s">
        <v>83</v>
      </c>
      <c r="C24" s="6" t="n">
        <v>54500</v>
      </c>
      <c r="D24" s="6" t="n">
        <v>54500</v>
      </c>
    </row>
    <row r="25" spans="1:5">
      <c r="A25" s="4" t="s">
        <v>325</v>
      </c>
    </row>
    <row r="26" spans="1:5">
      <c r="A26" s="4" t="s">
        <v>399</v>
      </c>
      <c r="C26" s="4" t="s">
        <v>400</v>
      </c>
    </row>
    <row r="27" spans="1:5">
      <c r="A27" s="4" t="s">
        <v>328</v>
      </c>
    </row>
    <row r="28" spans="1:5">
      <c r="A28" s="4" t="s">
        <v>399</v>
      </c>
      <c r="C28" s="4" t="s">
        <v>401</v>
      </c>
    </row>
    <row r="29" spans="1:5">
      <c r="A29" s="4" t="s">
        <v>402</v>
      </c>
    </row>
    <row r="30" spans="1:5">
      <c r="A30" s="4" t="s">
        <v>83</v>
      </c>
      <c r="E30" s="6" t="n">
        <v>95500</v>
      </c>
    </row>
    <row r="31" spans="1:5">
      <c r="A31" s="4" t="s">
        <v>403</v>
      </c>
      <c r="E31" s="5" t="n">
        <v>100</v>
      </c>
    </row>
    <row r="32" spans="1:5">
      <c r="A32" s="4" t="s">
        <v>404</v>
      </c>
    </row>
    <row r="33" spans="1:5">
      <c r="A33" s="4" t="s">
        <v>83</v>
      </c>
      <c r="E33" s="6" t="n">
        <v>54500</v>
      </c>
    </row>
    <row r="34" spans="1:5">
      <c r="A34" s="4" t="s">
        <v>403</v>
      </c>
      <c r="E34" s="5" t="n">
        <v>100</v>
      </c>
    </row>
    <row r="35" spans="1:5">
      <c r="A35" s="4" t="s">
        <v>405</v>
      </c>
    </row>
    <row r="36" spans="1:5">
      <c r="A36" s="4" t="s">
        <v>406</v>
      </c>
      <c r="C36" s="5" t="n">
        <v>100841</v>
      </c>
    </row>
    <row r="37" spans="1:5">
      <c r="A37" s="4" t="s">
        <v>407</v>
      </c>
      <c r="C37" s="5" t="n">
        <v>10335</v>
      </c>
    </row>
    <row r="38" spans="1:5">
      <c r="A38" s="4" t="s">
        <v>334</v>
      </c>
    </row>
    <row r="39" spans="1:5">
      <c r="A39" s="4" t="s">
        <v>408</v>
      </c>
      <c r="B39" s="4" t="s">
        <v>409</v>
      </c>
    </row>
    <row r="40" spans="1:5">
      <c r="A40" s="4" t="s">
        <v>410</v>
      </c>
      <c r="B40" s="4" t="s">
        <v>411</v>
      </c>
    </row>
    <row r="41" spans="1:5">
      <c r="A41" s="4" t="s">
        <v>412</v>
      </c>
      <c r="B41" s="4" t="s">
        <v>413</v>
      </c>
    </row>
    <row r="42" spans="1:5">
      <c r="A42" s="4" t="s">
        <v>414</v>
      </c>
      <c r="B42" s="4" t="s">
        <v>415</v>
      </c>
    </row>
    <row r="43" spans="1:5">
      <c r="A43" s="4" t="s">
        <v>416</v>
      </c>
      <c r="B43" s="5" t="n">
        <v>124248</v>
      </c>
    </row>
    <row r="44" spans="1:5">
      <c r="A44" s="4" t="s">
        <v>417</v>
      </c>
      <c r="B44" s="8" t="n">
        <v>0.57</v>
      </c>
    </row>
    <row r="45" spans="1:5">
      <c r="A45" s="4" t="s">
        <v>395</v>
      </c>
      <c r="B45" s="4" t="s">
        <v>418</v>
      </c>
    </row>
    <row r="46" spans="1:5">
      <c r="A46" s="4" t="s">
        <v>61</v>
      </c>
      <c r="B46" s="5" t="n">
        <v>400000</v>
      </c>
    </row>
    <row r="47" spans="1:5">
      <c r="A47" s="4" t="s">
        <v>419</v>
      </c>
      <c r="B47" s="6" t="n">
        <v>895000</v>
      </c>
    </row>
    <row r="48" spans="1:5">
      <c r="A48" s="4" t="s">
        <v>420</v>
      </c>
      <c r="B48" s="5" t="n">
        <v>120000</v>
      </c>
    </row>
    <row r="49" spans="1:5">
      <c r="A49" s="4" t="s">
        <v>421</v>
      </c>
      <c r="B49" s="4" t="s">
        <v>422</v>
      </c>
      <c r="C49" s="4" t="s">
        <v>423</v>
      </c>
    </row>
    <row r="50" spans="1:5">
      <c r="A50" s="4" t="s">
        <v>424</v>
      </c>
    </row>
    <row r="51" spans="1:5">
      <c r="A51" s="4" t="s">
        <v>425</v>
      </c>
      <c r="C51" s="5" t="n">
        <v>333333</v>
      </c>
    </row>
    <row r="52" spans="1:5">
      <c r="A52" s="4" t="s">
        <v>426</v>
      </c>
      <c r="C52" s="4" t="s">
        <v>427</v>
      </c>
    </row>
    <row r="53" spans="1:5">
      <c r="A53" s="4" t="s">
        <v>428</v>
      </c>
      <c r="C53" s="4" t="s">
        <v>429</v>
      </c>
    </row>
    <row r="54" spans="1:5">
      <c r="A54" s="4" t="s">
        <v>61</v>
      </c>
      <c r="C54" s="5" t="n">
        <v>400000</v>
      </c>
    </row>
    <row r="55" spans="1:5">
      <c r="A55" s="4" t="s">
        <v>430</v>
      </c>
      <c r="B55" s="5" t="n">
        <v>264539</v>
      </c>
    </row>
    <row r="56" spans="1:5">
      <c r="A56" s="4" t="s">
        <v>431</v>
      </c>
      <c r="C56" s="6" t="n">
        <v>320000</v>
      </c>
    </row>
    <row r="57" spans="1:5">
      <c r="A57" s="4" t="s">
        <v>432</v>
      </c>
      <c r="C57" s="5" t="n">
        <v>69333</v>
      </c>
    </row>
    <row r="58" spans="1:5">
      <c r="A58" s="4" t="s">
        <v>433</v>
      </c>
    </row>
    <row r="59" spans="1:5">
      <c r="A59" s="4" t="s">
        <v>434</v>
      </c>
      <c r="C59" s="4" t="s">
        <v>435</v>
      </c>
    </row>
    <row r="60" spans="1:5">
      <c r="A60" s="4" t="s">
        <v>436</v>
      </c>
    </row>
    <row r="61" spans="1:5">
      <c r="A61" s="4" t="s">
        <v>437</v>
      </c>
      <c r="B61" s="6" t="n">
        <v>10000000</v>
      </c>
    </row>
    <row r="62" spans="1:5">
      <c r="A62" s="4" t="s">
        <v>438</v>
      </c>
      <c r="B62" s="5" t="n">
        <v>2000000</v>
      </c>
    </row>
    <row r="63" spans="1:5">
      <c r="A63" s="4" t="s">
        <v>439</v>
      </c>
      <c r="B63" s="4" t="s">
        <v>418</v>
      </c>
    </row>
    <row r="64" spans="1:5">
      <c r="A64" s="4" t="s">
        <v>395</v>
      </c>
      <c r="B64" s="4" t="s">
        <v>418</v>
      </c>
    </row>
    <row r="65" spans="1:5">
      <c r="A65" s="4" t="s">
        <v>440</v>
      </c>
      <c r="C65" s="5" t="n">
        <v>2000000</v>
      </c>
    </row>
    <row r="66" spans="1:5">
      <c r="A66" s="4" t="s">
        <v>441</v>
      </c>
    </row>
    <row r="67" spans="1:5">
      <c r="A67" s="4" t="s">
        <v>410</v>
      </c>
      <c r="B67" s="4" t="s">
        <v>442</v>
      </c>
    </row>
    <row r="68" spans="1:5">
      <c r="A68" s="4" t="s">
        <v>443</v>
      </c>
      <c r="B68" s="4" t="s">
        <v>396</v>
      </c>
    </row>
    <row r="69" spans="1:5">
      <c r="A69" s="4" t="s">
        <v>417</v>
      </c>
      <c r="B69" s="7" t="n">
        <v>1.142</v>
      </c>
    </row>
    <row r="70" spans="1:5">
      <c r="A70" s="4" t="s">
        <v>394</v>
      </c>
      <c r="B70" s="6" t="n">
        <v>2189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44</v>
      </c>
      <c r="B1" s="2" t="s">
        <v>2</v>
      </c>
      <c r="C1" s="2" t="s">
        <v>36</v>
      </c>
    </row>
    <row r="2" spans="1:3">
      <c r="A2" s="3" t="s">
        <v>199</v>
      </c>
    </row>
    <row r="3" spans="1:3">
      <c r="A3" s="4" t="s">
        <v>445</v>
      </c>
      <c r="B3" s="5" t="n">
        <v>435372</v>
      </c>
      <c r="C3" s="5" t="n">
        <v>394527</v>
      </c>
    </row>
    <row r="4" spans="1:3">
      <c r="A4" s="4" t="s">
        <v>446</v>
      </c>
      <c r="B4" s="6" t="n">
        <v>735763</v>
      </c>
      <c r="C4" s="6" t="n">
        <v>275236</v>
      </c>
    </row>
    <row r="5" spans="1:3">
      <c r="A5" s="4" t="s">
        <v>447</v>
      </c>
      <c r="B5" s="6" t="n">
        <v>398821</v>
      </c>
      <c r="C5" s="6" t="n">
        <v>316057</v>
      </c>
    </row>
    <row r="6" spans="1:3">
      <c r="A6" s="4" t="s">
        <v>448</v>
      </c>
      <c r="B6" s="6" t="n">
        <v>50000</v>
      </c>
      <c r="C6" s="6" t="n">
        <v>65000</v>
      </c>
    </row>
    <row r="7" spans="1:3">
      <c r="A7" s="4" t="s">
        <v>449</v>
      </c>
      <c r="B7" s="6" t="n">
        <v>208765</v>
      </c>
      <c r="C7" s="6" t="n">
        <v>215086</v>
      </c>
    </row>
    <row r="8" spans="1:3">
      <c r="A8" s="4" t="s">
        <v>450</v>
      </c>
      <c r="B8" s="6" t="n">
        <v>370331</v>
      </c>
      <c r="C8" s="6" t="n">
        <v>385967</v>
      </c>
    </row>
    <row r="9" spans="1:3">
      <c r="A9" s="4" t="s">
        <v>54</v>
      </c>
      <c r="B9" s="5" t="n">
        <v>2199052</v>
      </c>
      <c r="C9" s="5" t="n">
        <v>16518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v>
      </c>
      <c r="B1" s="2" t="s">
        <v>1</v>
      </c>
    </row>
    <row r="2" spans="1:3">
      <c r="B2" s="2" t="s">
        <v>2</v>
      </c>
      <c r="C2" s="2" t="s">
        <v>36</v>
      </c>
    </row>
    <row r="3" spans="1:3">
      <c r="A3" s="3" t="s">
        <v>87</v>
      </c>
    </row>
    <row r="4" spans="1:3">
      <c r="A4" s="4" t="s">
        <v>88</v>
      </c>
      <c r="B4" s="5" t="n">
        <v>21919987</v>
      </c>
      <c r="C4" s="5" t="n">
        <v>18763136</v>
      </c>
    </row>
    <row r="5" spans="1:3">
      <c r="A5" s="4" t="s">
        <v>89</v>
      </c>
      <c r="B5" s="6" t="n">
        <v>9213763</v>
      </c>
      <c r="C5" s="6" t="n">
        <v>8505010</v>
      </c>
    </row>
    <row r="6" spans="1:3">
      <c r="A6" s="4" t="s">
        <v>90</v>
      </c>
      <c r="B6" s="6" t="n">
        <v>12706224</v>
      </c>
      <c r="C6" s="6" t="n">
        <v>10258126</v>
      </c>
    </row>
    <row r="7" spans="1:3">
      <c r="A7" s="3" t="s">
        <v>91</v>
      </c>
    </row>
    <row r="8" spans="1:3">
      <c r="A8" s="4" t="s">
        <v>92</v>
      </c>
      <c r="B8" s="6" t="n">
        <v>3181915</v>
      </c>
      <c r="C8" s="6" t="n">
        <v>3234101</v>
      </c>
    </row>
    <row r="9" spans="1:3">
      <c r="A9" s="4" t="s">
        <v>93</v>
      </c>
      <c r="B9" s="6" t="n">
        <v>14015583</v>
      </c>
      <c r="C9" s="6" t="n">
        <v>13418332</v>
      </c>
    </row>
    <row r="10" spans="1:3">
      <c r="A10" s="4" t="s">
        <v>94</v>
      </c>
      <c r="B10" s="6" t="n">
        <v>17197498</v>
      </c>
      <c r="C10" s="6" t="n">
        <v>16652433</v>
      </c>
    </row>
    <row r="11" spans="1:3">
      <c r="A11" s="4" t="s">
        <v>95</v>
      </c>
      <c r="B11" s="6" t="n">
        <v>-4491274</v>
      </c>
      <c r="C11" s="6" t="n">
        <v>-6394307</v>
      </c>
    </row>
    <row r="12" spans="1:3">
      <c r="A12" s="4" t="s">
        <v>96</v>
      </c>
      <c r="B12" s="6" t="n">
        <v>1469897</v>
      </c>
      <c r="C12" s="6" t="n">
        <v>1076400</v>
      </c>
    </row>
    <row r="13" spans="1:3">
      <c r="A13" s="4" t="s">
        <v>97</v>
      </c>
      <c r="B13" s="6" t="n">
        <v>-5961171</v>
      </c>
      <c r="C13" s="6" t="n">
        <v>-7470707</v>
      </c>
    </row>
    <row r="14" spans="1:3">
      <c r="A14" s="4" t="s">
        <v>98</v>
      </c>
      <c r="B14" s="4" t="s">
        <v>58</v>
      </c>
      <c r="C14" s="6" t="n">
        <v>-1745441</v>
      </c>
    </row>
    <row r="15" spans="1:3">
      <c r="A15" s="4" t="s">
        <v>99</v>
      </c>
      <c r="B15" s="6" t="n">
        <v>-5961171</v>
      </c>
      <c r="C15" s="6" t="n">
        <v>-5725266</v>
      </c>
    </row>
    <row r="16" spans="1:3">
      <c r="A16" s="3" t="s">
        <v>100</v>
      </c>
    </row>
    <row r="17" spans="1:3">
      <c r="A17" s="4" t="s">
        <v>101</v>
      </c>
      <c r="B17" s="4" t="s">
        <v>58</v>
      </c>
      <c r="C17" s="6" t="n">
        <v>745396</v>
      </c>
    </row>
    <row r="18" spans="1:3">
      <c r="A18" s="4" t="s">
        <v>102</v>
      </c>
      <c r="B18" s="4" t="s">
        <v>58</v>
      </c>
      <c r="C18" s="6" t="n">
        <v>4388254</v>
      </c>
    </row>
    <row r="19" spans="1:3">
      <c r="A19" s="4" t="s">
        <v>103</v>
      </c>
      <c r="B19" s="4" t="s">
        <v>58</v>
      </c>
      <c r="C19" s="6" t="n">
        <v>1745441</v>
      </c>
    </row>
    <row r="20" spans="1:3">
      <c r="A20" s="4" t="s">
        <v>101</v>
      </c>
      <c r="B20" s="4" t="s">
        <v>58</v>
      </c>
      <c r="C20" s="6" t="n">
        <v>3388209</v>
      </c>
    </row>
    <row r="21" spans="1:3">
      <c r="A21" s="4" t="s">
        <v>104</v>
      </c>
      <c r="B21" s="6" t="n">
        <v>-5961171</v>
      </c>
      <c r="C21" s="6" t="n">
        <v>-2337057</v>
      </c>
    </row>
    <row r="22" spans="1:3">
      <c r="A22" s="4" t="s">
        <v>105</v>
      </c>
      <c r="B22" s="6" t="n">
        <v>1703327</v>
      </c>
      <c r="C22" s="6" t="n">
        <v>1589134</v>
      </c>
    </row>
    <row r="23" spans="1:3">
      <c r="A23" s="4" t="s">
        <v>106</v>
      </c>
      <c r="B23" s="5" t="n">
        <v>-7664498</v>
      </c>
      <c r="C23" s="5" t="n">
        <v>-3926191</v>
      </c>
    </row>
    <row r="24" spans="1:3">
      <c r="A24" s="4" t="s">
        <v>107</v>
      </c>
      <c r="B24" s="8" t="n">
        <v>-0.28</v>
      </c>
      <c r="C24" s="8" t="n">
        <v>-0.27</v>
      </c>
    </row>
    <row r="25" spans="1:3">
      <c r="A25" s="4" t="s">
        <v>108</v>
      </c>
      <c r="B25" s="4" t="s">
        <v>58</v>
      </c>
      <c r="C25" s="9" t="n">
        <v>0.13</v>
      </c>
    </row>
    <row r="26" spans="1:3">
      <c r="A26" s="4" t="s">
        <v>109</v>
      </c>
      <c r="B26" s="8" t="n">
        <v>-0.28</v>
      </c>
      <c r="C26" s="8" t="n">
        <v>-0.14</v>
      </c>
    </row>
    <row r="27" spans="1:3">
      <c r="A27" s="4" t="s">
        <v>110</v>
      </c>
      <c r="B27" s="6" t="n">
        <v>27769706</v>
      </c>
      <c r="C27" s="6" t="n">
        <v>272606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1</v>
      </c>
      <c r="B1" s="2" t="s">
        <v>1</v>
      </c>
    </row>
    <row r="2" spans="1:3">
      <c r="B2" s="2" t="s">
        <v>2</v>
      </c>
      <c r="C2" s="2" t="s">
        <v>36</v>
      </c>
    </row>
    <row r="3" spans="1:3">
      <c r="A3" s="3" t="s">
        <v>203</v>
      </c>
    </row>
    <row r="4" spans="1:3">
      <c r="A4" s="4" t="s">
        <v>452</v>
      </c>
      <c r="B4" s="6" t="n">
        <v>3573250</v>
      </c>
      <c r="C4" s="6" t="n">
        <v>3229500</v>
      </c>
    </row>
    <row r="5" spans="1:3">
      <c r="A5" s="4" t="s">
        <v>453</v>
      </c>
      <c r="B5" s="6" t="n">
        <v>87500</v>
      </c>
      <c r="C5" s="6" t="n">
        <v>465000</v>
      </c>
    </row>
    <row r="6" spans="1:3">
      <c r="A6" s="4" t="s">
        <v>454</v>
      </c>
      <c r="B6" s="6" t="n">
        <v>-53824</v>
      </c>
      <c r="C6" s="4" t="s">
        <v>58</v>
      </c>
    </row>
    <row r="7" spans="1:3">
      <c r="A7" s="4" t="s">
        <v>455</v>
      </c>
      <c r="B7" s="6" t="n">
        <v>-368676</v>
      </c>
      <c r="C7" s="6" t="n">
        <v>-121250</v>
      </c>
    </row>
    <row r="8" spans="1:3">
      <c r="A8" s="4" t="s">
        <v>456</v>
      </c>
      <c r="B8" s="6" t="n">
        <v>3238250</v>
      </c>
      <c r="C8" s="6" t="n">
        <v>3573250</v>
      </c>
    </row>
    <row r="9" spans="1:3">
      <c r="A9" s="4" t="s">
        <v>457</v>
      </c>
      <c r="B9" s="6" t="n">
        <v>2671375</v>
      </c>
      <c r="C9" s="6" t="n">
        <v>2698875</v>
      </c>
    </row>
    <row r="10" spans="1:3">
      <c r="A10" s="4" t="s">
        <v>458</v>
      </c>
      <c r="B10" s="6" t="n">
        <v>3221243</v>
      </c>
      <c r="C10" s="6" t="n">
        <v>3547018</v>
      </c>
    </row>
    <row r="11" spans="1:3">
      <c r="A11" s="4" t="s">
        <v>459</v>
      </c>
      <c r="B11" s="8" t="n">
        <v>1.83</v>
      </c>
      <c r="C11" s="8" t="n">
        <v>1.97</v>
      </c>
    </row>
    <row r="12" spans="1:3">
      <c r="A12" s="4" t="s">
        <v>460</v>
      </c>
      <c r="B12" s="9" t="n">
        <v>1.42</v>
      </c>
      <c r="C12" s="9" t="n">
        <v>0.84</v>
      </c>
    </row>
    <row r="13" spans="1:3">
      <c r="A13" s="4" t="s">
        <v>461</v>
      </c>
      <c r="B13" s="4" t="s">
        <v>58</v>
      </c>
      <c r="C13" s="4" t="s">
        <v>58</v>
      </c>
    </row>
    <row r="14" spans="1:3">
      <c r="A14" s="4" t="s">
        <v>462</v>
      </c>
      <c r="B14" s="9" t="n">
        <v>2.31</v>
      </c>
      <c r="C14" s="9" t="n">
        <v>1.79</v>
      </c>
    </row>
    <row r="15" spans="1:3">
      <c r="A15" s="4" t="s">
        <v>463</v>
      </c>
      <c r="B15" s="9" t="n">
        <v>1.77</v>
      </c>
      <c r="C15" s="9" t="n">
        <v>1.83</v>
      </c>
    </row>
    <row r="16" spans="1:3">
      <c r="A16" s="4" t="s">
        <v>464</v>
      </c>
      <c r="B16" s="9" t="n">
        <v>1.92</v>
      </c>
      <c r="C16" s="9" t="n">
        <v>2.03</v>
      </c>
    </row>
    <row r="17" spans="1:3">
      <c r="A17" s="4" t="s">
        <v>465</v>
      </c>
      <c r="B17" s="9" t="n">
        <v>1.78</v>
      </c>
      <c r="C17" s="9" t="n">
        <v>1.83</v>
      </c>
    </row>
    <row r="18" spans="1:3">
      <c r="A18" s="4" t="s">
        <v>466</v>
      </c>
      <c r="B18" s="8" t="n">
        <v>0.79</v>
      </c>
      <c r="C18" s="8" t="n">
        <v>0.72</v>
      </c>
    </row>
    <row r="19" spans="1:3">
      <c r="A19" s="4" t="s">
        <v>467</v>
      </c>
      <c r="B19" s="5" t="n">
        <v>411325</v>
      </c>
      <c r="C19" s="5" t="n">
        <v>31968</v>
      </c>
    </row>
    <row r="20" spans="1:3">
      <c r="A20" s="4" t="s">
        <v>468</v>
      </c>
      <c r="B20" s="6" t="n">
        <v>111775</v>
      </c>
      <c r="C20" s="4" t="s">
        <v>58</v>
      </c>
    </row>
    <row r="21" spans="1:3">
      <c r="A21" s="4" t="s">
        <v>469</v>
      </c>
      <c r="B21" s="5" t="n">
        <v>402339</v>
      </c>
      <c r="C21" s="5" t="n">
        <v>310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7"/>
    <col customWidth="1" max="2" min="2" width="30"/>
  </cols>
  <sheetData>
    <row r="1" spans="1:2">
      <c r="A1" s="1" t="s">
        <v>470</v>
      </c>
      <c r="B1" s="2" t="s">
        <v>1</v>
      </c>
    </row>
    <row r="2" spans="1:2">
      <c r="B2" s="2" t="s">
        <v>471</v>
      </c>
    </row>
    <row r="3" spans="1:2">
      <c r="A3" s="4" t="s">
        <v>472</v>
      </c>
      <c r="B3" s="6" t="n">
        <v>3238250</v>
      </c>
    </row>
    <row r="4" spans="1:2">
      <c r="A4" s="4" t="s">
        <v>473</v>
      </c>
      <c r="B4" s="4" t="s">
        <v>474</v>
      </c>
    </row>
    <row r="5" spans="1:2">
      <c r="A5" s="4" t="s">
        <v>475</v>
      </c>
      <c r="B5" s="8" t="n">
        <v>1.77</v>
      </c>
    </row>
    <row r="6" spans="1:2">
      <c r="A6" s="4" t="s">
        <v>476</v>
      </c>
      <c r="B6" s="6" t="n">
        <v>2671375</v>
      </c>
    </row>
    <row r="7" spans="1:2">
      <c r="A7" s="4" t="s">
        <v>477</v>
      </c>
      <c r="B7" s="8" t="n">
        <v>1.92</v>
      </c>
    </row>
    <row r="8" spans="1:2">
      <c r="A8" s="4" t="s">
        <v>478</v>
      </c>
    </row>
    <row r="9" spans="1:2">
      <c r="A9" s="4" t="s">
        <v>479</v>
      </c>
      <c r="B9" s="9" t="n">
        <v>0.67</v>
      </c>
    </row>
    <row r="10" spans="1:2">
      <c r="A10" s="4" t="s">
        <v>480</v>
      </c>
      <c r="B10" s="8" t="n">
        <v>1.26</v>
      </c>
    </row>
    <row r="11" spans="1:2">
      <c r="A11" s="4" t="s">
        <v>472</v>
      </c>
      <c r="B11" s="6" t="n">
        <v>532500</v>
      </c>
    </row>
    <row r="12" spans="1:2">
      <c r="A12" s="4" t="s">
        <v>473</v>
      </c>
      <c r="B12" s="4" t="s">
        <v>481</v>
      </c>
    </row>
    <row r="13" spans="1:2">
      <c r="A13" s="4" t="s">
        <v>475</v>
      </c>
      <c r="B13" s="8" t="n">
        <v>0.84</v>
      </c>
    </row>
    <row r="14" spans="1:2">
      <c r="A14" s="4" t="s">
        <v>476</v>
      </c>
      <c r="B14" s="6" t="n">
        <v>166250</v>
      </c>
    </row>
    <row r="15" spans="1:2">
      <c r="A15" s="4" t="s">
        <v>477</v>
      </c>
      <c r="B15" s="8" t="n">
        <v>0.93</v>
      </c>
    </row>
    <row r="16" spans="1:2">
      <c r="A16" s="4" t="s">
        <v>482</v>
      </c>
    </row>
    <row r="17" spans="1:2">
      <c r="A17" s="4" t="s">
        <v>479</v>
      </c>
      <c r="B17" s="9" t="n">
        <v>1.43</v>
      </c>
    </row>
    <row r="18" spans="1:2">
      <c r="A18" s="4" t="s">
        <v>480</v>
      </c>
      <c r="B18" s="8" t="n">
        <v>1.98</v>
      </c>
    </row>
    <row r="19" spans="1:2">
      <c r="A19" s="4" t="s">
        <v>472</v>
      </c>
      <c r="B19" s="6" t="n">
        <v>1680250</v>
      </c>
    </row>
    <row r="20" spans="1:2">
      <c r="A20" s="4" t="s">
        <v>473</v>
      </c>
      <c r="B20" s="4" t="s">
        <v>483</v>
      </c>
    </row>
    <row r="21" spans="1:2">
      <c r="A21" s="4" t="s">
        <v>475</v>
      </c>
      <c r="B21" s="8" t="n">
        <v>1.74</v>
      </c>
    </row>
    <row r="22" spans="1:2">
      <c r="A22" s="4" t="s">
        <v>476</v>
      </c>
      <c r="B22" s="6" t="n">
        <v>1479625</v>
      </c>
    </row>
    <row r="23" spans="1:2">
      <c r="A23" s="4" t="s">
        <v>477</v>
      </c>
      <c r="B23" s="8" t="n">
        <v>1.76</v>
      </c>
    </row>
    <row r="24" spans="1:2">
      <c r="A24" s="4" t="s">
        <v>484</v>
      </c>
    </row>
    <row r="25" spans="1:2">
      <c r="A25" s="4" t="s">
        <v>479</v>
      </c>
      <c r="B25" s="9" t="n">
        <v>2.09</v>
      </c>
    </row>
    <row r="26" spans="1:2">
      <c r="A26" s="4" t="s">
        <v>480</v>
      </c>
      <c r="B26" s="8" t="n">
        <v>2.54</v>
      </c>
    </row>
    <row r="27" spans="1:2">
      <c r="A27" s="4" t="s">
        <v>472</v>
      </c>
      <c r="B27" s="6" t="n">
        <v>847500</v>
      </c>
    </row>
    <row r="28" spans="1:2">
      <c r="A28" s="4" t="s">
        <v>473</v>
      </c>
      <c r="B28" s="4" t="s">
        <v>485</v>
      </c>
    </row>
    <row r="29" spans="1:2">
      <c r="A29" s="4" t="s">
        <v>475</v>
      </c>
      <c r="B29" s="8" t="n">
        <v>2.15</v>
      </c>
    </row>
    <row r="30" spans="1:2">
      <c r="A30" s="4" t="s">
        <v>476</v>
      </c>
      <c r="B30" s="6" t="n">
        <v>847500</v>
      </c>
    </row>
    <row r="31" spans="1:2">
      <c r="A31" s="4" t="s">
        <v>477</v>
      </c>
      <c r="B31" s="8" t="n">
        <v>2.15</v>
      </c>
    </row>
    <row r="32" spans="1:2">
      <c r="A32" s="4" t="s">
        <v>486</v>
      </c>
    </row>
    <row r="33" spans="1:2">
      <c r="A33" s="4" t="s">
        <v>479</v>
      </c>
      <c r="B33" s="9" t="n">
        <v>2.95</v>
      </c>
    </row>
    <row r="34" spans="1:2">
      <c r="A34" s="4" t="s">
        <v>480</v>
      </c>
      <c r="B34" s="8" t="n">
        <v>3.16</v>
      </c>
    </row>
    <row r="35" spans="1:2">
      <c r="A35" s="4" t="s">
        <v>472</v>
      </c>
      <c r="B35" s="6" t="n">
        <v>178000</v>
      </c>
    </row>
    <row r="36" spans="1:2">
      <c r="A36" s="4" t="s">
        <v>473</v>
      </c>
      <c r="B36" s="4" t="s">
        <v>487</v>
      </c>
    </row>
    <row r="37" spans="1:2">
      <c r="A37" s="4" t="s">
        <v>475</v>
      </c>
      <c r="B37" s="8" t="n">
        <v>3.04</v>
      </c>
    </row>
    <row r="38" spans="1:2">
      <c r="A38" s="4" t="s">
        <v>476</v>
      </c>
      <c r="B38" s="6" t="n">
        <v>178000</v>
      </c>
    </row>
    <row r="39" spans="1:2">
      <c r="A39" s="4" t="s">
        <v>477</v>
      </c>
      <c r="B39" s="8" t="n">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88</v>
      </c>
      <c r="B1" s="2" t="s">
        <v>1</v>
      </c>
    </row>
    <row r="2" spans="1:3">
      <c r="B2" s="2" t="s">
        <v>2</v>
      </c>
      <c r="C2" s="2" t="s">
        <v>36</v>
      </c>
    </row>
    <row r="3" spans="1:3">
      <c r="A3" s="3" t="s">
        <v>203</v>
      </c>
    </row>
    <row r="4" spans="1:3">
      <c r="A4" s="4" t="s">
        <v>489</v>
      </c>
      <c r="B4" s="6" t="n">
        <v>1107250</v>
      </c>
      <c r="C4" s="6" t="n">
        <v>418500</v>
      </c>
    </row>
    <row r="5" spans="1:3">
      <c r="A5" s="4" t="s">
        <v>490</v>
      </c>
      <c r="B5" s="6" t="n">
        <v>422500</v>
      </c>
      <c r="C5" s="6" t="n">
        <v>798250</v>
      </c>
    </row>
    <row r="6" spans="1:3">
      <c r="A6" s="4" t="s">
        <v>491</v>
      </c>
      <c r="B6" s="4" t="s">
        <v>58</v>
      </c>
      <c r="C6" s="6" t="n">
        <v>-10000</v>
      </c>
    </row>
    <row r="7" spans="1:3">
      <c r="A7" s="4" t="s">
        <v>492</v>
      </c>
      <c r="B7" s="6" t="n">
        <v>-327188</v>
      </c>
      <c r="C7" s="6" t="n">
        <v>-99500</v>
      </c>
    </row>
    <row r="8" spans="1:3">
      <c r="A8" s="4" t="s">
        <v>493</v>
      </c>
      <c r="B8" s="6" t="n">
        <v>1202562</v>
      </c>
      <c r="C8" s="6" t="n">
        <v>11072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9"/>
    <col customWidth="1" max="2" min="2" width="14"/>
    <col customWidth="1" max="3" min="3" width="26"/>
    <col customWidth="1" max="4" min="4" width="14"/>
    <col customWidth="1" max="5" min="5" width="14"/>
    <col customWidth="1" max="6" min="6" width="14"/>
  </cols>
  <sheetData>
    <row r="1" spans="1:6">
      <c r="A1" s="1" t="s">
        <v>494</v>
      </c>
      <c r="B1" s="2" t="s">
        <v>374</v>
      </c>
      <c r="C1" s="2" t="s">
        <v>2</v>
      </c>
      <c r="D1" s="2" t="s">
        <v>36</v>
      </c>
      <c r="E1" s="2" t="s">
        <v>495</v>
      </c>
      <c r="F1" s="2" t="s">
        <v>287</v>
      </c>
    </row>
    <row r="2" spans="1:6">
      <c r="A2" s="3" t="s">
        <v>496</v>
      </c>
    </row>
    <row r="3" spans="1:6">
      <c r="A3" s="4" t="s">
        <v>497</v>
      </c>
      <c r="C3" s="6" t="n">
        <v>87500</v>
      </c>
      <c r="D3" s="6" t="n">
        <v>465000</v>
      </c>
    </row>
    <row r="4" spans="1:6">
      <c r="A4" s="4" t="s">
        <v>498</v>
      </c>
      <c r="C4" s="6" t="n">
        <v>3238250</v>
      </c>
      <c r="D4" s="6" t="n">
        <v>3573250</v>
      </c>
      <c r="F4" s="6" t="n">
        <v>3229500</v>
      </c>
    </row>
    <row r="5" spans="1:6">
      <c r="A5" s="4" t="s">
        <v>499</v>
      </c>
      <c r="C5" s="6" t="n">
        <v>53824</v>
      </c>
      <c r="D5" s="4" t="s">
        <v>58</v>
      </c>
    </row>
    <row r="6" spans="1:6">
      <c r="A6" s="4" t="s">
        <v>500</v>
      </c>
      <c r="C6" s="6" t="n">
        <v>368676</v>
      </c>
      <c r="D6" s="6" t="n">
        <v>121250</v>
      </c>
    </row>
    <row r="7" spans="1:6">
      <c r="A7" s="4" t="s">
        <v>501</v>
      </c>
      <c r="C7" s="8" t="n">
        <v>0.79</v>
      </c>
      <c r="D7" s="8" t="n">
        <v>0.72</v>
      </c>
    </row>
    <row r="8" spans="1:6">
      <c r="A8" s="4" t="s">
        <v>502</v>
      </c>
      <c r="C8" s="8" t="n">
        <v>1.92</v>
      </c>
      <c r="D8" s="8" t="n">
        <v>2.03</v>
      </c>
    </row>
    <row r="9" spans="1:6">
      <c r="A9" s="4" t="s">
        <v>503</v>
      </c>
      <c r="C9" s="6" t="n">
        <v>10635019</v>
      </c>
    </row>
    <row r="10" spans="1:6">
      <c r="A10" s="4" t="s">
        <v>504</v>
      </c>
      <c r="C10" s="6" t="n">
        <v>422500</v>
      </c>
      <c r="D10" s="6" t="n">
        <v>798250</v>
      </c>
    </row>
    <row r="11" spans="1:6">
      <c r="A11" s="4" t="s">
        <v>505</v>
      </c>
      <c r="C11" s="6" t="n">
        <v>1202562</v>
      </c>
      <c r="D11" s="6" t="n">
        <v>1107250</v>
      </c>
      <c r="F11" s="6" t="n">
        <v>418500</v>
      </c>
    </row>
    <row r="12" spans="1:6">
      <c r="A12" s="4" t="s">
        <v>506</v>
      </c>
      <c r="C12" s="4" t="s">
        <v>507</v>
      </c>
    </row>
    <row r="13" spans="1:6">
      <c r="A13" s="4" t="s">
        <v>508</v>
      </c>
      <c r="C13" s="4" t="s">
        <v>509</v>
      </c>
    </row>
    <row r="14" spans="1:6">
      <c r="A14" s="4" t="s">
        <v>510</v>
      </c>
      <c r="C14" s="5" t="n">
        <v>759504</v>
      </c>
      <c r="D14" s="5" t="n">
        <v>844339</v>
      </c>
    </row>
    <row r="15" spans="1:6">
      <c r="A15" s="4" t="s">
        <v>511</v>
      </c>
      <c r="C15" s="4" t="s">
        <v>512</v>
      </c>
    </row>
    <row r="16" spans="1:6">
      <c r="A16" s="4" t="s">
        <v>513</v>
      </c>
      <c r="C16" s="4" t="s">
        <v>514</v>
      </c>
    </row>
    <row r="17" spans="1:6">
      <c r="A17" s="4" t="s">
        <v>515</v>
      </c>
      <c r="C17" s="6" t="n">
        <v>472782</v>
      </c>
    </row>
    <row r="18" spans="1:6">
      <c r="A18" s="4" t="s">
        <v>516</v>
      </c>
      <c r="B18" s="4" t="s">
        <v>396</v>
      </c>
    </row>
    <row r="19" spans="1:6">
      <c r="A19" s="4" t="s">
        <v>517</v>
      </c>
      <c r="B19" s="7" t="n">
        <v>1.142</v>
      </c>
      <c r="C19" s="8" t="n">
        <v>1.39</v>
      </c>
    </row>
    <row r="20" spans="1:6">
      <c r="A20" s="4" t="s">
        <v>518</v>
      </c>
      <c r="B20" s="6" t="n">
        <v>218194</v>
      </c>
    </row>
    <row r="21" spans="1:6">
      <c r="A21" s="4" t="s">
        <v>328</v>
      </c>
    </row>
    <row r="22" spans="1:6">
      <c r="A22" s="3" t="s">
        <v>496</v>
      </c>
    </row>
    <row r="23" spans="1:6">
      <c r="A23" s="4" t="s">
        <v>517</v>
      </c>
      <c r="C23" s="8" t="n">
        <v>1.98</v>
      </c>
    </row>
    <row r="24" spans="1:6">
      <c r="A24" s="4" t="s">
        <v>519</v>
      </c>
      <c r="C24" s="4" t="s">
        <v>520</v>
      </c>
    </row>
    <row r="25" spans="1:6">
      <c r="A25" s="4" t="s">
        <v>325</v>
      </c>
    </row>
    <row r="26" spans="1:6">
      <c r="A26" s="3" t="s">
        <v>496</v>
      </c>
    </row>
    <row r="27" spans="1:6">
      <c r="A27" s="4" t="s">
        <v>517</v>
      </c>
      <c r="C27" s="8" t="n">
        <v>0.38</v>
      </c>
    </row>
    <row r="28" spans="1:6">
      <c r="A28" s="4" t="s">
        <v>519</v>
      </c>
      <c r="C28" s="4" t="s">
        <v>442</v>
      </c>
    </row>
    <row r="29" spans="1:6">
      <c r="A29" s="4" t="s">
        <v>521</v>
      </c>
    </row>
    <row r="30" spans="1:6">
      <c r="A30" s="3" t="s">
        <v>496</v>
      </c>
    </row>
    <row r="31" spans="1:6">
      <c r="A31" s="4" t="s">
        <v>522</v>
      </c>
      <c r="C31" s="6" t="n">
        <v>75000</v>
      </c>
    </row>
    <row r="32" spans="1:6">
      <c r="A32" s="4" t="s">
        <v>523</v>
      </c>
    </row>
    <row r="33" spans="1:6">
      <c r="A33" s="3" t="s">
        <v>496</v>
      </c>
    </row>
    <row r="34" spans="1:6">
      <c r="A34" s="4" t="s">
        <v>504</v>
      </c>
      <c r="C34" s="6" t="n">
        <v>90000</v>
      </c>
    </row>
    <row r="35" spans="1:6">
      <c r="A35" s="4" t="s">
        <v>524</v>
      </c>
    </row>
    <row r="36" spans="1:6">
      <c r="A36" s="3" t="s">
        <v>496</v>
      </c>
    </row>
    <row r="37" spans="1:6">
      <c r="A37" s="4" t="s">
        <v>504</v>
      </c>
      <c r="C37" s="6" t="n">
        <v>332500</v>
      </c>
    </row>
    <row r="38" spans="1:6">
      <c r="A38" s="4" t="s">
        <v>525</v>
      </c>
    </row>
    <row r="39" spans="1:6">
      <c r="A39" s="3" t="s">
        <v>496</v>
      </c>
    </row>
    <row r="40" spans="1:6">
      <c r="A40" s="4" t="s">
        <v>526</v>
      </c>
      <c r="C40" s="4" t="s">
        <v>527</v>
      </c>
    </row>
    <row r="41" spans="1:6">
      <c r="A41" s="4" t="s">
        <v>501</v>
      </c>
      <c r="C41" s="8" t="n">
        <v>0.79</v>
      </c>
    </row>
    <row r="42" spans="1:6">
      <c r="A42" s="4" t="s">
        <v>528</v>
      </c>
      <c r="C42" s="4" t="s">
        <v>529</v>
      </c>
    </row>
    <row r="43" spans="1:6">
      <c r="A43" s="4" t="s">
        <v>412</v>
      </c>
      <c r="C43" s="4" t="s">
        <v>530</v>
      </c>
    </row>
    <row r="44" spans="1:6">
      <c r="A44" s="4" t="s">
        <v>414</v>
      </c>
      <c r="C44" s="4" t="s">
        <v>415</v>
      </c>
    </row>
    <row r="45" spans="1:6">
      <c r="A45" s="4" t="s">
        <v>502</v>
      </c>
      <c r="C45" s="8" t="n">
        <v>1.42</v>
      </c>
    </row>
    <row r="46" spans="1:6">
      <c r="A46" s="4" t="s">
        <v>531</v>
      </c>
    </row>
    <row r="47" spans="1:6">
      <c r="A47" s="3" t="s">
        <v>496</v>
      </c>
    </row>
    <row r="48" spans="1:6">
      <c r="A48" s="4" t="s">
        <v>503</v>
      </c>
      <c r="C48" s="6" t="n">
        <v>150000</v>
      </c>
    </row>
    <row r="49" spans="1:6">
      <c r="A49" s="4" t="s">
        <v>532</v>
      </c>
      <c r="C49" s="6" t="n">
        <v>105148</v>
      </c>
    </row>
    <row r="50" spans="1:6">
      <c r="A50" s="4" t="s">
        <v>533</v>
      </c>
      <c r="C50" s="6" t="n">
        <v>8778</v>
      </c>
    </row>
    <row r="51" spans="1:6">
      <c r="A51" s="4" t="s">
        <v>534</v>
      </c>
    </row>
    <row r="52" spans="1:6">
      <c r="A52" s="3" t="s">
        <v>496</v>
      </c>
    </row>
    <row r="53" spans="1:6">
      <c r="A53" s="4" t="s">
        <v>510</v>
      </c>
      <c r="C53" s="5" t="n">
        <v>450000</v>
      </c>
      <c r="D53" s="5" t="n">
        <v>374000</v>
      </c>
    </row>
    <row r="54" spans="1:6">
      <c r="A54" s="4" t="s">
        <v>535</v>
      </c>
    </row>
    <row r="55" spans="1:6">
      <c r="A55" s="3" t="s">
        <v>496</v>
      </c>
    </row>
    <row r="56" spans="1:6">
      <c r="A56" s="4" t="s">
        <v>497</v>
      </c>
      <c r="C56" s="6" t="n">
        <v>72500</v>
      </c>
    </row>
    <row r="57" spans="1:6">
      <c r="A57" s="4" t="s">
        <v>498</v>
      </c>
      <c r="C57" s="6" t="n">
        <v>3238250</v>
      </c>
    </row>
    <row r="58" spans="1:6">
      <c r="A58" s="4" t="s">
        <v>536</v>
      </c>
    </row>
    <row r="59" spans="1:6">
      <c r="A59" s="3" t="s">
        <v>496</v>
      </c>
    </row>
    <row r="60" spans="1:6">
      <c r="A60" s="4" t="s">
        <v>537</v>
      </c>
      <c r="E60" s="6" t="n">
        <v>2500000</v>
      </c>
    </row>
    <row r="61" spans="1:6">
      <c r="A61" s="4" t="s">
        <v>538</v>
      </c>
    </row>
    <row r="62" spans="1:6">
      <c r="A62" s="3" t="s">
        <v>496</v>
      </c>
    </row>
    <row r="63" spans="1:6">
      <c r="A63" s="4" t="s">
        <v>539</v>
      </c>
      <c r="C63" s="6" t="n">
        <v>2120988</v>
      </c>
    </row>
    <row r="64" spans="1:6">
      <c r="A64" s="4" t="s">
        <v>540</v>
      </c>
      <c r="C64" s="6" t="n">
        <v>44812</v>
      </c>
    </row>
    <row r="65" spans="1:6">
      <c r="A65" s="4" t="s">
        <v>541</v>
      </c>
    </row>
    <row r="66" spans="1:6">
      <c r="A66" s="3" t="s">
        <v>496</v>
      </c>
    </row>
    <row r="67" spans="1:6">
      <c r="A67" s="4" t="s">
        <v>542</v>
      </c>
      <c r="C67" s="6" t="n">
        <v>340500</v>
      </c>
    </row>
    <row r="68" spans="1:6">
      <c r="A68" s="4" t="s">
        <v>543</v>
      </c>
    </row>
    <row r="69" spans="1:6">
      <c r="A69" s="3" t="s">
        <v>496</v>
      </c>
    </row>
    <row r="70" spans="1:6">
      <c r="A70" s="4" t="s">
        <v>510</v>
      </c>
      <c r="C70" s="5" t="n">
        <v>1233000</v>
      </c>
    </row>
    <row r="71" spans="1:6">
      <c r="A71" s="4" t="s">
        <v>544</v>
      </c>
    </row>
    <row r="72" spans="1:6">
      <c r="A72" s="3" t="s">
        <v>496</v>
      </c>
    </row>
    <row r="73" spans="1:6">
      <c r="A73" s="4" t="s">
        <v>510</v>
      </c>
      <c r="C73" s="5" t="n">
        <v>269000</v>
      </c>
    </row>
    <row r="74" spans="1:6">
      <c r="A74" s="4" t="s">
        <v>545</v>
      </c>
    </row>
    <row r="75" spans="1:6">
      <c r="A75" s="3" t="s">
        <v>496</v>
      </c>
    </row>
    <row r="76" spans="1:6">
      <c r="A76" s="4" t="s">
        <v>542</v>
      </c>
      <c r="C76" s="6" t="n">
        <v>2475250</v>
      </c>
    </row>
    <row r="77" spans="1:6">
      <c r="A77" s="4" t="s">
        <v>546</v>
      </c>
    </row>
    <row r="78" spans="1:6">
      <c r="A78" s="3" t="s">
        <v>496</v>
      </c>
    </row>
    <row r="79" spans="1:6">
      <c r="A79" s="4" t="s">
        <v>542</v>
      </c>
      <c r="C79" s="6" t="n">
        <v>24752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47</v>
      </c>
      <c r="B1" s="2" t="s">
        <v>1</v>
      </c>
    </row>
    <row r="2" spans="1:3">
      <c r="B2" s="2" t="s">
        <v>2</v>
      </c>
      <c r="C2" s="2" t="s">
        <v>36</v>
      </c>
    </row>
    <row r="3" spans="1:3">
      <c r="A3" s="3" t="s">
        <v>207</v>
      </c>
    </row>
    <row r="4" spans="1:3">
      <c r="A4" s="4" t="s">
        <v>548</v>
      </c>
      <c r="B4" s="5" t="n">
        <v>110738</v>
      </c>
      <c r="C4" s="5" t="n">
        <v>1091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49</v>
      </c>
      <c r="B1" s="2" t="s">
        <v>1</v>
      </c>
    </row>
    <row r="2" spans="1:3">
      <c r="B2" s="2" t="s">
        <v>2</v>
      </c>
      <c r="C2" s="2" t="s">
        <v>36</v>
      </c>
    </row>
    <row r="3" spans="1:3">
      <c r="A3" s="3" t="s">
        <v>211</v>
      </c>
    </row>
    <row r="4" spans="1:3">
      <c r="A4" s="4" t="s">
        <v>550</v>
      </c>
      <c r="B4" s="5" t="n">
        <v>-1250231</v>
      </c>
      <c r="C4" s="5" t="n">
        <v>-2540040</v>
      </c>
    </row>
    <row r="5" spans="1:3">
      <c r="A5" s="4" t="s">
        <v>551</v>
      </c>
      <c r="B5" s="6" t="n">
        <v>-128169</v>
      </c>
      <c r="C5" s="6" t="n">
        <v>-33130</v>
      </c>
    </row>
    <row r="6" spans="1:3">
      <c r="A6" s="4" t="s">
        <v>552</v>
      </c>
      <c r="B6" s="6" t="n">
        <v>-95666</v>
      </c>
      <c r="C6" s="6" t="n">
        <v>-106772</v>
      </c>
    </row>
    <row r="7" spans="1:3">
      <c r="A7" s="4" t="s">
        <v>553</v>
      </c>
      <c r="B7" s="4" t="s">
        <v>58</v>
      </c>
      <c r="C7" s="6" t="n">
        <v>5897964</v>
      </c>
    </row>
    <row r="8" spans="1:3">
      <c r="A8" s="4" t="s">
        <v>554</v>
      </c>
      <c r="B8" s="6" t="n">
        <v>1454683</v>
      </c>
      <c r="C8" s="6" t="n">
        <v>-4997595</v>
      </c>
    </row>
    <row r="9" spans="1:3">
      <c r="A9" s="4" t="s">
        <v>450</v>
      </c>
      <c r="B9" s="6" t="n">
        <v>19383</v>
      </c>
      <c r="C9" s="6" t="n">
        <v>34132</v>
      </c>
    </row>
    <row r="10" spans="1:3">
      <c r="A10" s="4" t="s">
        <v>555</v>
      </c>
      <c r="B10" s="4" t="s">
        <v>58</v>
      </c>
      <c r="C10" s="5" t="n">
        <v>-17454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6</v>
      </c>
      <c r="B1" s="2" t="s">
        <v>2</v>
      </c>
      <c r="C1" s="2" t="s">
        <v>36</v>
      </c>
    </row>
    <row r="2" spans="1:3">
      <c r="A2" s="3" t="s">
        <v>211</v>
      </c>
    </row>
    <row r="3" spans="1:3">
      <c r="A3" s="4" t="s">
        <v>40</v>
      </c>
      <c r="B3" s="5" t="n">
        <v>130140</v>
      </c>
      <c r="C3" s="5" t="n">
        <v>106537</v>
      </c>
    </row>
    <row r="4" spans="1:3">
      <c r="A4" s="4" t="s">
        <v>557</v>
      </c>
      <c r="B4" s="6" t="n">
        <v>11093</v>
      </c>
      <c r="C4" s="6" t="n">
        <v>22185</v>
      </c>
    </row>
    <row r="5" spans="1:3">
      <c r="A5" s="4" t="s">
        <v>358</v>
      </c>
      <c r="B5" s="6" t="n">
        <v>27731</v>
      </c>
      <c r="C5" s="6" t="n">
        <v>66903</v>
      </c>
    </row>
    <row r="6" spans="1:3">
      <c r="A6" s="4" t="s">
        <v>558</v>
      </c>
      <c r="B6" s="6" t="n">
        <v>1268490</v>
      </c>
      <c r="C6" s="6" t="n">
        <v>1172824</v>
      </c>
    </row>
    <row r="7" spans="1:3">
      <c r="A7" s="4" t="s">
        <v>559</v>
      </c>
      <c r="B7" s="6" t="n">
        <v>957375</v>
      </c>
      <c r="C7" s="6" t="n">
        <v>938157</v>
      </c>
    </row>
    <row r="8" spans="1:3">
      <c r="A8" s="4" t="s">
        <v>560</v>
      </c>
      <c r="B8" s="6" t="n">
        <v>10732452</v>
      </c>
      <c r="C8" s="6" t="n">
        <v>9531339</v>
      </c>
    </row>
    <row r="9" spans="1:3">
      <c r="A9" s="4" t="s">
        <v>450</v>
      </c>
      <c r="B9" s="6" t="n">
        <v>362101</v>
      </c>
      <c r="C9" s="6" t="n">
        <v>258822</v>
      </c>
    </row>
    <row r="10" spans="1:3">
      <c r="A10" s="4" t="s">
        <v>561</v>
      </c>
      <c r="B10" s="6" t="n">
        <v>13489382</v>
      </c>
      <c r="C10" s="6" t="n">
        <v>12096767</v>
      </c>
    </row>
    <row r="11" spans="1:3">
      <c r="A11" s="4" t="s">
        <v>562</v>
      </c>
      <c r="B11" s="6" t="n">
        <v>-28457</v>
      </c>
      <c r="C11" s="6" t="n">
        <v>-31170</v>
      </c>
    </row>
    <row r="12" spans="1:3">
      <c r="A12" s="4" t="s">
        <v>563</v>
      </c>
      <c r="B12" s="6" t="n">
        <v>-444752</v>
      </c>
      <c r="C12" s="6" t="n">
        <v>-504106</v>
      </c>
    </row>
    <row r="13" spans="1:3">
      <c r="A13" s="4" t="s">
        <v>564</v>
      </c>
      <c r="B13" s="6" t="n">
        <v>13016173</v>
      </c>
      <c r="C13" s="6" t="n">
        <v>11561491</v>
      </c>
    </row>
    <row r="14" spans="1:3">
      <c r="A14" s="4" t="s">
        <v>565</v>
      </c>
      <c r="B14" s="6" t="n">
        <v>-13016173</v>
      </c>
      <c r="C14" s="6" t="n">
        <v>-11561491</v>
      </c>
    </row>
    <row r="15" spans="1:3">
      <c r="A15" s="4" t="s">
        <v>566</v>
      </c>
      <c r="B15" s="4" t="s">
        <v>58</v>
      </c>
      <c r="C15" s="4" t="s">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567</v>
      </c>
      <c r="B1" s="2" t="s">
        <v>1</v>
      </c>
    </row>
    <row r="2" spans="1:3">
      <c r="B2" s="2" t="s">
        <v>2</v>
      </c>
      <c r="C2" s="2" t="s">
        <v>36</v>
      </c>
    </row>
    <row r="3" spans="1:3">
      <c r="A3" s="4" t="s">
        <v>568</v>
      </c>
      <c r="B3" s="5" t="n">
        <v>13016173</v>
      </c>
      <c r="C3" s="5" t="n">
        <v>11561491</v>
      </c>
    </row>
    <row r="4" spans="1:3">
      <c r="A4" s="4" t="s">
        <v>569</v>
      </c>
      <c r="B4" s="6" t="n">
        <v>10732452</v>
      </c>
      <c r="C4" s="5" t="n">
        <v>9531339</v>
      </c>
    </row>
    <row r="5" spans="1:3">
      <c r="A5" s="4" t="s">
        <v>570</v>
      </c>
    </row>
    <row r="6" spans="1:3">
      <c r="A6" s="4" t="s">
        <v>569</v>
      </c>
      <c r="B6" s="5" t="n">
        <v>42089000</v>
      </c>
    </row>
    <row r="7" spans="1:3">
      <c r="A7" s="4" t="s">
        <v>571</v>
      </c>
      <c r="B7" s="4" t="s">
        <v>572</v>
      </c>
    </row>
    <row r="8" spans="1:3">
      <c r="A8" s="4" t="s">
        <v>573</v>
      </c>
    </row>
    <row r="9" spans="1:3">
      <c r="A9" s="4" t="s">
        <v>569</v>
      </c>
      <c r="B9" s="5" t="n">
        <v>11729000</v>
      </c>
    </row>
    <row r="10" spans="1:3">
      <c r="A10" s="4" t="s">
        <v>571</v>
      </c>
      <c r="B10" s="4" t="s">
        <v>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75</v>
      </c>
      <c r="B1" s="2" t="s">
        <v>297</v>
      </c>
    </row>
    <row r="2" spans="1:2">
      <c r="A2" s="3" t="s">
        <v>215</v>
      </c>
    </row>
    <row r="3" spans="1:2">
      <c r="A3" s="4" t="s">
        <v>299</v>
      </c>
      <c r="B3" s="5" t="n">
        <v>294000</v>
      </c>
    </row>
    <row r="4" spans="1:2">
      <c r="A4" s="4" t="s">
        <v>300</v>
      </c>
      <c r="B4" s="6" t="n">
        <v>291000</v>
      </c>
    </row>
    <row r="5" spans="1:2">
      <c r="A5" s="4" t="s">
        <v>301</v>
      </c>
      <c r="B5" s="6" t="n">
        <v>297000</v>
      </c>
    </row>
    <row r="6" spans="1:2">
      <c r="A6" s="4" t="s">
        <v>302</v>
      </c>
      <c r="B6" s="6" t="n">
        <v>25000</v>
      </c>
    </row>
    <row r="7" spans="1:2">
      <c r="A7" s="4" t="s">
        <v>303</v>
      </c>
      <c r="B7" s="4" t="s">
        <v>58</v>
      </c>
    </row>
    <row r="8" spans="1:2">
      <c r="A8" s="4" t="s">
        <v>47</v>
      </c>
      <c r="B8" s="5" t="n">
        <v>90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8"/>
    <col customWidth="1" max="3" min="3" width="21"/>
  </cols>
  <sheetData>
    <row r="1" spans="1:3">
      <c r="A1" s="1" t="s">
        <v>576</v>
      </c>
      <c r="B1" s="2" t="s">
        <v>1</v>
      </c>
    </row>
    <row r="2" spans="1:3">
      <c r="B2" s="2" t="s">
        <v>577</v>
      </c>
      <c r="C2" s="2" t="s">
        <v>312</v>
      </c>
    </row>
    <row r="3" spans="1:3">
      <c r="A3" s="3" t="s">
        <v>215</v>
      </c>
    </row>
    <row r="4" spans="1:3">
      <c r="A4" s="4" t="s">
        <v>578</v>
      </c>
      <c r="B4" s="5" t="n">
        <v>353000</v>
      </c>
      <c r="C4" s="5" t="n">
        <v>393000</v>
      </c>
    </row>
    <row r="5" spans="1:3">
      <c r="A5" s="4" t="s">
        <v>579</v>
      </c>
      <c r="B5"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30"/>
    <col customWidth="1" max="5" min="5" width="27"/>
    <col customWidth="1" max="6" min="6" width="20"/>
    <col customWidth="1" max="7" min="7" width="12"/>
  </cols>
  <sheetData>
    <row r="1" spans="1:7">
      <c r="A1" s="1" t="s">
        <v>111</v>
      </c>
      <c r="B1" s="2" t="s">
        <v>112</v>
      </c>
      <c r="C1" s="2" t="s">
        <v>113</v>
      </c>
      <c r="D1" s="2" t="s">
        <v>114</v>
      </c>
      <c r="E1" s="2" t="s">
        <v>115</v>
      </c>
      <c r="F1" s="2" t="s">
        <v>116</v>
      </c>
      <c r="G1" s="2" t="s">
        <v>47</v>
      </c>
    </row>
    <row r="2" spans="1:7">
      <c r="A2" s="4" t="s">
        <v>117</v>
      </c>
      <c r="B2" s="6" t="n">
        <v>150000</v>
      </c>
      <c r="C2" s="6" t="n">
        <v>27428752</v>
      </c>
      <c r="D2" s="6" t="n">
        <v>86000</v>
      </c>
    </row>
    <row r="3" spans="1:7">
      <c r="A3" s="4" t="s">
        <v>118</v>
      </c>
      <c r="B3" s="5" t="n">
        <v>13937640</v>
      </c>
      <c r="C3" s="5" t="n">
        <v>109715</v>
      </c>
      <c r="D3" s="5" t="n">
        <v>-101480</v>
      </c>
      <c r="E3" s="5" t="n">
        <v>30557093</v>
      </c>
      <c r="F3" s="5" t="n">
        <v>-41089808</v>
      </c>
      <c r="G3" s="5" t="n">
        <v>3413160</v>
      </c>
    </row>
    <row r="4" spans="1:7">
      <c r="A4" s="4" t="s">
        <v>104</v>
      </c>
      <c r="F4" s="6" t="n">
        <v>-2337057</v>
      </c>
      <c r="G4" s="6" t="n">
        <v>-2337057</v>
      </c>
    </row>
    <row r="5" spans="1:7">
      <c r="A5" s="4" t="s">
        <v>119</v>
      </c>
      <c r="C5" s="6" t="n">
        <v>14455</v>
      </c>
    </row>
    <row r="6" spans="1:7">
      <c r="A6" s="4" t="s">
        <v>120</v>
      </c>
      <c r="C6" s="5" t="n">
        <v>58</v>
      </c>
      <c r="D6" s="4" t="s">
        <v>58</v>
      </c>
      <c r="E6" s="6" t="n">
        <v>18836</v>
      </c>
      <c r="F6" s="4" t="s">
        <v>58</v>
      </c>
      <c r="G6" s="6" t="n">
        <v>18894</v>
      </c>
    </row>
    <row r="7" spans="1:7">
      <c r="A7" s="4" t="s">
        <v>121</v>
      </c>
      <c r="C7" s="6" t="n">
        <v>390240</v>
      </c>
    </row>
    <row r="8" spans="1:7">
      <c r="A8" s="4" t="s">
        <v>122</v>
      </c>
      <c r="C8" s="5" t="n">
        <v>1561</v>
      </c>
      <c r="D8" s="4" t="s">
        <v>58</v>
      </c>
      <c r="E8" s="6" t="n">
        <v>572092</v>
      </c>
      <c r="F8" s="4" t="s">
        <v>58</v>
      </c>
      <c r="G8" s="5" t="n">
        <v>573653</v>
      </c>
    </row>
    <row r="9" spans="1:7">
      <c r="A9" s="4" t="s">
        <v>123</v>
      </c>
      <c r="G9" s="4" t="s">
        <v>58</v>
      </c>
    </row>
    <row r="10" spans="1:7">
      <c r="A10" s="4" t="s">
        <v>124</v>
      </c>
      <c r="C10" s="6" t="n">
        <v>788250</v>
      </c>
    </row>
    <row r="11" spans="1:7">
      <c r="A11" s="4" t="s">
        <v>125</v>
      </c>
      <c r="C11" s="5" t="n">
        <v>3153</v>
      </c>
      <c r="E11" s="6" t="n">
        <v>-3153</v>
      </c>
      <c r="G11" s="4" t="s">
        <v>58</v>
      </c>
    </row>
    <row r="12" spans="1:7">
      <c r="A12" s="4" t="s">
        <v>126</v>
      </c>
      <c r="E12" s="6" t="n">
        <v>844339</v>
      </c>
      <c r="G12" s="6" t="n">
        <v>844339</v>
      </c>
    </row>
    <row r="13" spans="1:7">
      <c r="A13" s="4" t="s">
        <v>127</v>
      </c>
      <c r="B13" s="6" t="n">
        <v>150000</v>
      </c>
      <c r="C13" s="6" t="n">
        <v>28621697</v>
      </c>
      <c r="D13" s="6" t="n">
        <v>86000</v>
      </c>
    </row>
    <row r="14" spans="1:7">
      <c r="A14" s="4" t="s">
        <v>128</v>
      </c>
      <c r="B14" s="5" t="n">
        <v>13937640</v>
      </c>
      <c r="C14" s="5" t="n">
        <v>114487</v>
      </c>
      <c r="D14" s="5" t="n">
        <v>-101480</v>
      </c>
      <c r="E14" s="6" t="n">
        <v>31989207</v>
      </c>
      <c r="F14" s="6" t="n">
        <v>-43426865</v>
      </c>
      <c r="G14" s="6" t="n">
        <v>2512989</v>
      </c>
    </row>
    <row r="15" spans="1:7">
      <c r="A15" s="4" t="s">
        <v>104</v>
      </c>
      <c r="F15" s="6" t="n">
        <v>-5961171</v>
      </c>
      <c r="G15" s="6" t="n">
        <v>-5961171</v>
      </c>
    </row>
    <row r="16" spans="1:7">
      <c r="A16" s="4" t="s">
        <v>119</v>
      </c>
      <c r="C16" s="6" t="n">
        <v>16157</v>
      </c>
    </row>
    <row r="17" spans="1:7">
      <c r="A17" s="4" t="s">
        <v>120</v>
      </c>
      <c r="C17" s="5" t="n">
        <v>65</v>
      </c>
      <c r="E17" s="6" t="n">
        <v>16235</v>
      </c>
      <c r="G17" s="6" t="n">
        <v>16300</v>
      </c>
    </row>
    <row r="18" spans="1:7">
      <c r="A18" s="4" t="s">
        <v>121</v>
      </c>
      <c r="C18" s="6" t="n">
        <v>193033</v>
      </c>
    </row>
    <row r="19" spans="1:7">
      <c r="A19" s="4" t="s">
        <v>122</v>
      </c>
      <c r="C19" s="5" t="n">
        <v>772</v>
      </c>
      <c r="E19" s="6" t="n">
        <v>241667</v>
      </c>
      <c r="G19" s="5" t="n">
        <v>242439</v>
      </c>
    </row>
    <row r="20" spans="1:7">
      <c r="A20" s="4" t="s">
        <v>123</v>
      </c>
      <c r="C20" s="6" t="n">
        <v>53824</v>
      </c>
      <c r="G20" s="6" t="n">
        <v>53824</v>
      </c>
    </row>
    <row r="21" spans="1:7">
      <c r="A21" s="4" t="s">
        <v>129</v>
      </c>
      <c r="C21" s="5" t="n">
        <v>215</v>
      </c>
      <c r="E21" s="6" t="n">
        <v>10510</v>
      </c>
      <c r="G21" s="5" t="n">
        <v>10725</v>
      </c>
    </row>
    <row r="22" spans="1:7">
      <c r="A22" s="4" t="s">
        <v>130</v>
      </c>
      <c r="C22" s="6" t="n">
        <v>34000</v>
      </c>
    </row>
    <row r="23" spans="1:7">
      <c r="A23" s="4" t="s">
        <v>131</v>
      </c>
      <c r="C23" s="5" t="n">
        <v>136</v>
      </c>
      <c r="E23" s="6" t="n">
        <v>31484</v>
      </c>
      <c r="G23" s="6" t="n">
        <v>31620</v>
      </c>
    </row>
    <row r="24" spans="1:7">
      <c r="A24" s="4" t="s">
        <v>124</v>
      </c>
      <c r="C24" s="6" t="n">
        <v>422500</v>
      </c>
    </row>
    <row r="25" spans="1:7">
      <c r="A25" s="4" t="s">
        <v>125</v>
      </c>
      <c r="C25" s="5" t="n">
        <v>1690</v>
      </c>
      <c r="E25" s="6" t="n">
        <v>-1690</v>
      </c>
      <c r="G25" s="4" t="s">
        <v>58</v>
      </c>
    </row>
    <row r="26" spans="1:7">
      <c r="A26" s="4" t="s">
        <v>132</v>
      </c>
      <c r="E26" s="6" t="n">
        <v>124248</v>
      </c>
      <c r="G26" s="6" t="n">
        <v>124248</v>
      </c>
    </row>
    <row r="27" spans="1:7">
      <c r="A27" s="4" t="s">
        <v>126</v>
      </c>
      <c r="E27" s="6" t="n">
        <v>759504</v>
      </c>
      <c r="G27" s="6" t="n">
        <v>759504</v>
      </c>
    </row>
    <row r="28" spans="1:7">
      <c r="A28" s="4" t="s">
        <v>133</v>
      </c>
      <c r="B28" s="6" t="n">
        <v>150000</v>
      </c>
      <c r="C28" s="6" t="n">
        <v>29341211</v>
      </c>
      <c r="D28" s="6" t="n">
        <v>86000</v>
      </c>
    </row>
    <row r="29" spans="1:7">
      <c r="A29" s="4" t="s">
        <v>134</v>
      </c>
      <c r="B29" s="5" t="n">
        <v>13937640</v>
      </c>
      <c r="C29" s="5" t="n">
        <v>117365</v>
      </c>
      <c r="D29" s="5" t="n">
        <v>-101480</v>
      </c>
      <c r="E29" s="5" t="n">
        <v>33171165</v>
      </c>
      <c r="F29" s="5" t="n">
        <v>-49388036</v>
      </c>
      <c r="G29" s="5" t="n">
        <v>-2263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80</v>
      </c>
      <c r="B1" s="2" t="s">
        <v>297</v>
      </c>
    </row>
    <row r="2" spans="1:2">
      <c r="A2" s="4" t="s">
        <v>581</v>
      </c>
    </row>
    <row r="3" spans="1:2">
      <c r="A3" s="4" t="s">
        <v>582</v>
      </c>
      <c r="B3" s="5" t="n">
        <v>8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584</v>
      </c>
    </row>
    <row r="2" spans="1:2">
      <c r="A2" s="4" t="s">
        <v>585</v>
      </c>
      <c r="B2" s="5" t="n">
        <v>3500000</v>
      </c>
    </row>
    <row r="3" spans="1:2">
      <c r="A3" s="4" t="s">
        <v>586</v>
      </c>
      <c r="B3" s="4" t="s">
        <v>587</v>
      </c>
    </row>
    <row r="4" spans="1:2">
      <c r="A4" s="4" t="s">
        <v>328</v>
      </c>
    </row>
    <row r="5" spans="1:2">
      <c r="A5" s="4" t="s">
        <v>588</v>
      </c>
      <c r="B5"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6</v>
      </c>
    </row>
    <row r="3" spans="1:3">
      <c r="A3" s="3" t="s">
        <v>136</v>
      </c>
    </row>
    <row r="4" spans="1:3">
      <c r="A4" s="4" t="s">
        <v>104</v>
      </c>
      <c r="B4" s="5" t="n">
        <v>-5961171</v>
      </c>
      <c r="C4" s="5" t="n">
        <v>-2337057</v>
      </c>
    </row>
    <row r="5" spans="1:3">
      <c r="A5" s="4" t="s">
        <v>101</v>
      </c>
      <c r="B5" s="4" t="s">
        <v>58</v>
      </c>
      <c r="C5" s="6" t="n">
        <v>3388209</v>
      </c>
    </row>
    <row r="6" spans="1:3">
      <c r="A6" s="4" t="s">
        <v>99</v>
      </c>
      <c r="B6" s="6" t="n">
        <v>-5961171</v>
      </c>
      <c r="C6" s="6" t="n">
        <v>-5725266</v>
      </c>
    </row>
    <row r="7" spans="1:3">
      <c r="A7" s="3" t="s">
        <v>137</v>
      </c>
    </row>
    <row r="8" spans="1:3">
      <c r="A8" s="4" t="s">
        <v>138</v>
      </c>
      <c r="B8" s="6" t="n">
        <v>1052476</v>
      </c>
      <c r="C8" s="6" t="n">
        <v>1025786</v>
      </c>
    </row>
    <row r="9" spans="1:3">
      <c r="A9" s="4" t="s">
        <v>139</v>
      </c>
      <c r="B9" s="6" t="n">
        <v>507127</v>
      </c>
      <c r="C9" s="6" t="n">
        <v>255705</v>
      </c>
    </row>
    <row r="10" spans="1:3">
      <c r="A10" s="4" t="s">
        <v>140</v>
      </c>
      <c r="B10" s="4" t="s">
        <v>58</v>
      </c>
      <c r="C10" s="6" t="n">
        <v>-1745441</v>
      </c>
    </row>
    <row r="11" spans="1:3">
      <c r="A11" s="4" t="s">
        <v>141</v>
      </c>
      <c r="B11" s="4" t="s">
        <v>58</v>
      </c>
      <c r="C11" s="6" t="n">
        <v>191567</v>
      </c>
    </row>
    <row r="12" spans="1:3">
      <c r="A12" s="4" t="s">
        <v>126</v>
      </c>
      <c r="B12" s="6" t="n">
        <v>759504</v>
      </c>
      <c r="C12" s="6" t="n">
        <v>844339</v>
      </c>
    </row>
    <row r="13" spans="1:3">
      <c r="A13" s="4" t="s">
        <v>142</v>
      </c>
      <c r="B13" s="6" t="n">
        <v>21340</v>
      </c>
      <c r="C13" s="6" t="n">
        <v>17276</v>
      </c>
    </row>
    <row r="14" spans="1:3">
      <c r="A14" s="4" t="s">
        <v>143</v>
      </c>
      <c r="B14" s="4" t="s">
        <v>58</v>
      </c>
      <c r="C14" s="6" t="n">
        <v>-91603</v>
      </c>
    </row>
    <row r="15" spans="1:3">
      <c r="A15" s="3" t="s">
        <v>144</v>
      </c>
    </row>
    <row r="16" spans="1:3">
      <c r="A16" s="4" t="s">
        <v>145</v>
      </c>
      <c r="B16" s="6" t="n">
        <v>-263871</v>
      </c>
      <c r="C16" s="6" t="n">
        <v>-151966</v>
      </c>
    </row>
    <row r="17" spans="1:3">
      <c r="A17" s="4" t="s">
        <v>40</v>
      </c>
      <c r="B17" s="6" t="n">
        <v>64668</v>
      </c>
      <c r="C17" s="6" t="n">
        <v>297603</v>
      </c>
    </row>
    <row r="18" spans="1:3">
      <c r="A18" s="4" t="s">
        <v>41</v>
      </c>
      <c r="B18" s="6" t="n">
        <v>-10082</v>
      </c>
      <c r="C18" s="6" t="n">
        <v>720459</v>
      </c>
    </row>
    <row r="19" spans="1:3">
      <c r="A19" s="4" t="s">
        <v>146</v>
      </c>
      <c r="B19" s="6" t="n">
        <v>1231894</v>
      </c>
      <c r="C19" s="6" t="n">
        <v>-313839</v>
      </c>
    </row>
    <row r="20" spans="1:3">
      <c r="A20" s="4" t="s">
        <v>147</v>
      </c>
      <c r="B20" s="6" t="n">
        <v>-2598115</v>
      </c>
      <c r="C20" s="6" t="n">
        <v>-4675380</v>
      </c>
    </row>
    <row r="21" spans="1:3">
      <c r="A21" s="3" t="s">
        <v>148</v>
      </c>
    </row>
    <row r="22" spans="1:3">
      <c r="A22" s="4" t="s">
        <v>149</v>
      </c>
      <c r="B22" s="6" t="n">
        <v>-783483</v>
      </c>
      <c r="C22" s="6" t="n">
        <v>-596381</v>
      </c>
    </row>
    <row r="23" spans="1:3">
      <c r="A23" s="4" t="s">
        <v>150</v>
      </c>
      <c r="B23" s="4" t="s">
        <v>58</v>
      </c>
      <c r="C23" s="6" t="n">
        <v>4527206</v>
      </c>
    </row>
    <row r="24" spans="1:3">
      <c r="A24" s="4" t="s">
        <v>151</v>
      </c>
      <c r="B24" s="6" t="n">
        <v>-79834</v>
      </c>
      <c r="C24" s="6" t="n">
        <v>-67480</v>
      </c>
    </row>
    <row r="25" spans="1:3">
      <c r="A25" s="4" t="s">
        <v>152</v>
      </c>
      <c r="B25" s="6" t="n">
        <v>-863317</v>
      </c>
      <c r="C25" s="6" t="n">
        <v>3863345</v>
      </c>
    </row>
    <row r="26" spans="1:3">
      <c r="A26" s="3" t="s">
        <v>153</v>
      </c>
    </row>
    <row r="27" spans="1:3">
      <c r="A27" s="4" t="s">
        <v>154</v>
      </c>
      <c r="B27" s="6" t="n">
        <v>2000000</v>
      </c>
      <c r="C27" s="4" t="s">
        <v>58</v>
      </c>
    </row>
    <row r="28" spans="1:3">
      <c r="A28" s="4" t="s">
        <v>155</v>
      </c>
      <c r="B28" s="6" t="n">
        <v>-320000</v>
      </c>
      <c r="C28" s="4" t="s">
        <v>58</v>
      </c>
    </row>
    <row r="29" spans="1:3">
      <c r="A29" s="4" t="s">
        <v>156</v>
      </c>
      <c r="B29" s="6" t="n">
        <v>-370832</v>
      </c>
      <c r="C29" s="4" t="s">
        <v>58</v>
      </c>
    </row>
    <row r="30" spans="1:3">
      <c r="A30" s="4" t="s">
        <v>157</v>
      </c>
      <c r="B30" s="4" t="s">
        <v>58</v>
      </c>
      <c r="C30" s="6" t="n">
        <v>1000000</v>
      </c>
    </row>
    <row r="31" spans="1:3">
      <c r="A31" s="4" t="s">
        <v>158</v>
      </c>
      <c r="B31" s="4" t="s">
        <v>58</v>
      </c>
      <c r="C31" s="6" t="n">
        <v>-1000000</v>
      </c>
    </row>
    <row r="32" spans="1:3">
      <c r="A32" s="4" t="s">
        <v>159</v>
      </c>
      <c r="B32" s="6" t="n">
        <v>-252378</v>
      </c>
      <c r="C32" s="6" t="n">
        <v>-234087</v>
      </c>
    </row>
    <row r="33" spans="1:3">
      <c r="A33" s="4" t="s">
        <v>160</v>
      </c>
      <c r="B33" s="6" t="n">
        <v>58645</v>
      </c>
      <c r="C33" s="6" t="n">
        <v>18894</v>
      </c>
    </row>
    <row r="34" spans="1:3">
      <c r="A34" s="4" t="s">
        <v>161</v>
      </c>
      <c r="B34" s="6" t="n">
        <v>1115435</v>
      </c>
      <c r="C34" s="6" t="n">
        <v>-215193</v>
      </c>
    </row>
    <row r="35" spans="1:3">
      <c r="A35" s="4" t="s">
        <v>162</v>
      </c>
      <c r="B35" s="6" t="n">
        <v>-2345997</v>
      </c>
      <c r="C35" s="6" t="n">
        <v>-1027228</v>
      </c>
    </row>
    <row r="36" spans="1:3">
      <c r="A36" s="3" t="s">
        <v>163</v>
      </c>
    </row>
    <row r="37" spans="1:3">
      <c r="A37" s="4" t="s">
        <v>164</v>
      </c>
      <c r="B37" s="6" t="n">
        <v>-35000</v>
      </c>
      <c r="C37" s="6" t="n">
        <v>1191518</v>
      </c>
    </row>
    <row r="38" spans="1:3">
      <c r="A38" s="4" t="s">
        <v>165</v>
      </c>
      <c r="B38" s="6" t="n">
        <v>-35000</v>
      </c>
      <c r="C38" s="6" t="n">
        <v>1191518</v>
      </c>
    </row>
    <row r="39" spans="1:3">
      <c r="A39" s="4" t="s">
        <v>166</v>
      </c>
      <c r="B39" s="6" t="n">
        <v>-2380997</v>
      </c>
      <c r="C39" s="6" t="n">
        <v>164290</v>
      </c>
    </row>
    <row r="40" spans="1:3">
      <c r="A40" s="4" t="s">
        <v>167</v>
      </c>
      <c r="B40" s="6" t="n">
        <v>5652996</v>
      </c>
      <c r="C40" s="6" t="n">
        <v>5488706</v>
      </c>
    </row>
    <row r="41" spans="1:3">
      <c r="A41" s="4" t="s">
        <v>168</v>
      </c>
      <c r="B41" s="6" t="n">
        <v>3271999</v>
      </c>
      <c r="C41" s="6" t="n">
        <v>5652996</v>
      </c>
    </row>
    <row r="42" spans="1:3">
      <c r="A42" s="3" t="s">
        <v>169</v>
      </c>
    </row>
    <row r="43" spans="1:3">
      <c r="A43" s="4" t="s">
        <v>170</v>
      </c>
      <c r="B43" s="6" t="n">
        <v>946649</v>
      </c>
      <c r="C43" s="6" t="n">
        <v>808544</v>
      </c>
    </row>
    <row r="44" spans="1:3">
      <c r="A44" s="4" t="s">
        <v>171</v>
      </c>
      <c r="B44" s="6" t="n">
        <v>242439</v>
      </c>
      <c r="C44" s="6" t="n">
        <v>573653</v>
      </c>
    </row>
    <row r="45" spans="1:3">
      <c r="A45" s="4" t="s">
        <v>172</v>
      </c>
      <c r="B45" s="6" t="n">
        <v>257258</v>
      </c>
      <c r="C45" s="6" t="n">
        <v>250151</v>
      </c>
    </row>
    <row r="46" spans="1:3">
      <c r="A46" s="4" t="s">
        <v>173</v>
      </c>
      <c r="B46" s="6" t="n">
        <v>400000</v>
      </c>
      <c r="C46" s="4" t="s">
        <v>58</v>
      </c>
    </row>
    <row r="47" spans="1:3">
      <c r="A47" s="4" t="s">
        <v>132</v>
      </c>
      <c r="B47" s="5" t="n">
        <v>124248</v>
      </c>
      <c r="C47"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19:21Z</dcterms:created>
  <dcterms:modified xmlns:dcterms="http://purl.org/dc/terms/" xmlns:xsi="http://www.w3.org/2001/XMLSchema-instance" xsi:type="dcterms:W3CDTF">2019-03-25T16:19:21Z</dcterms:modified>
</cp:coreProperties>
</file>